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Debt" sheetId="11" state="visible" r:id="rId11"/>
    <sheet xmlns:r="http://schemas.openxmlformats.org/officeDocument/2006/relationships" name="Risk Management"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pplementary Information on Oi" sheetId="15" state="visible" r:id="rId15"/>
    <sheet xmlns:r="http://schemas.openxmlformats.org/officeDocument/2006/relationships" name="Quarterly Financial Data (Unaud"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Oil and Gas Investments (Tables" sheetId="20" state="visible" r:id="rId20"/>
    <sheet xmlns:r="http://schemas.openxmlformats.org/officeDocument/2006/relationships" name="Risk Management (Tables)" sheetId="21" state="visible" r:id="rId21"/>
    <sheet xmlns:r="http://schemas.openxmlformats.org/officeDocument/2006/relationships" name="Supplementary Information on _2" sheetId="22" state="visible" r:id="rId22"/>
    <sheet xmlns:r="http://schemas.openxmlformats.org/officeDocument/2006/relationships" name="Quarterly Financial Data (Una_2" sheetId="23" state="visible" r:id="rId23"/>
    <sheet xmlns:r="http://schemas.openxmlformats.org/officeDocument/2006/relationships" name="Partnership Organization (Detai"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Oil and Gas Investments (Detail" sheetId="27" state="visible" r:id="rId27"/>
    <sheet xmlns:r="http://schemas.openxmlformats.org/officeDocument/2006/relationships" name="Oil and Gas Investments (Deta_2" sheetId="28" state="visible" r:id="rId28"/>
    <sheet xmlns:r="http://schemas.openxmlformats.org/officeDocument/2006/relationships" name="Debt (Details)" sheetId="29" state="visible" r:id="rId29"/>
    <sheet xmlns:r="http://schemas.openxmlformats.org/officeDocument/2006/relationships" name="Risk Management (Details)" sheetId="30" state="visible" r:id="rId30"/>
    <sheet xmlns:r="http://schemas.openxmlformats.org/officeDocument/2006/relationships" name="Risk Management (Details) - Sch" sheetId="31" state="visible" r:id="rId31"/>
    <sheet xmlns:r="http://schemas.openxmlformats.org/officeDocument/2006/relationships" name="Capital Contribution and Part_2" sheetId="32" state="visible" r:id="rId32"/>
    <sheet xmlns:r="http://schemas.openxmlformats.org/officeDocument/2006/relationships" name="Related Parties (Details)" sheetId="33" state="visible" r:id="rId33"/>
    <sheet xmlns:r="http://schemas.openxmlformats.org/officeDocument/2006/relationships" name="Supplementary Information on _3" sheetId="34" state="visible" r:id="rId34"/>
    <sheet xmlns:r="http://schemas.openxmlformats.org/officeDocument/2006/relationships" name="Supplementary Information on _4" sheetId="35" state="visible" r:id="rId35"/>
    <sheet xmlns:r="http://schemas.openxmlformats.org/officeDocument/2006/relationships" name="Supplementary Information on _5" sheetId="36" state="visible" r:id="rId36"/>
    <sheet xmlns:r="http://schemas.openxmlformats.org/officeDocument/2006/relationships" name="Supplementary Information on _6" sheetId="37" state="visible" r:id="rId37"/>
    <sheet xmlns:r="http://schemas.openxmlformats.org/officeDocument/2006/relationships" name="Supplementary Information on _7" sheetId="38" state="visible" r:id="rId38"/>
    <sheet xmlns:r="http://schemas.openxmlformats.org/officeDocument/2006/relationships" name="Supplementary Information on _8" sheetId="39" state="visible" r:id="rId39"/>
    <sheet xmlns:r="http://schemas.openxmlformats.org/officeDocument/2006/relationships" name="Supplementary Information on _9" sheetId="40" state="visible" r:id="rId40"/>
    <sheet xmlns:r="http://schemas.openxmlformats.org/officeDocument/2006/relationships" name="Quarterly Financial Data (Una_3"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505">
  <si>
    <t>Document And Entity Information - USD ($)</t>
  </si>
  <si>
    <t>12 Months Ended</t>
  </si>
  <si>
    <t>Dec. 31, 2018</t>
  </si>
  <si>
    <t>Mar. 12, 2019</t>
  </si>
  <si>
    <t>Jun. 30, 2018</t>
  </si>
  <si>
    <t>Document and Entity Information [Abstract]</t>
  </si>
  <si>
    <t>Entity Registrant Name</t>
  </si>
  <si>
    <t>Energy 11, L.P.</t>
  </si>
  <si>
    <t>Document Type</t>
  </si>
  <si>
    <t>10-K</t>
  </si>
  <si>
    <t>Current Fiscal Year End Date</t>
  </si>
  <si>
    <t>--12-31</t>
  </si>
  <si>
    <t>Entity Common Stock, Shares Outstanding</t>
  </si>
  <si>
    <t>Entity Public Float</t>
  </si>
  <si>
    <t>Amendment Flag</t>
  </si>
  <si>
    <t>false</t>
  </si>
  <si>
    <t>Entity Central Index Key</t>
  </si>
  <si>
    <t>0001581552</t>
  </si>
  <si>
    <t>Entity Current Reporting Status</t>
  </si>
  <si>
    <t>Yes</t>
  </si>
  <si>
    <t>Entity Voluntary Filers</t>
  </si>
  <si>
    <t>No</t>
  </si>
  <si>
    <t>Entity Filer Category</t>
  </si>
  <si>
    <t>Non-accelerated Filer</t>
  </si>
  <si>
    <t>Entity Well-known Seasoned Issuer</t>
  </si>
  <si>
    <t>Document Period End Date</t>
  </si>
  <si>
    <t>Dec. 31,
		2018</t>
  </si>
  <si>
    <t>Document Fiscal Year Focus</t>
  </si>
  <si>
    <t>2018</t>
  </si>
  <si>
    <t>Document Fiscal Period Focus</t>
  </si>
  <si>
    <t>FY</t>
  </si>
  <si>
    <t>Entity Small Business</t>
  </si>
  <si>
    <t>true</t>
  </si>
  <si>
    <t>Entity Emerging Growth Company</t>
  </si>
  <si>
    <t>Entity Shell Company</t>
  </si>
  <si>
    <t>Entity Ex Transition Period</t>
  </si>
  <si>
    <t>Consolidated Balance Sheets - USD ($)</t>
  </si>
  <si>
    <t>Dec. 31, 2017</t>
  </si>
  <si>
    <t>Assets</t>
  </si>
  <si>
    <t>Cash and cash equivalents</t>
  </si>
  <si>
    <t>Oil, natural gas and natural gas liquids revenue receivable</t>
  </si>
  <si>
    <t>Other current assets</t>
  </si>
  <si>
    <t>Total Current Assets</t>
  </si>
  <si>
    <t>Oil and natural gas properties, successful efforts method, net of accumulated depreciation, depletion and amortization of $40,806,378 and $24,934,190, respectively</t>
  </si>
  <si>
    <t>Total Assets</t>
  </si>
  <si>
    <t>Liabilities</t>
  </si>
  <si>
    <t>Revolving credit facility</t>
  </si>
  <si>
    <t>Accounts payable and accrued expenses</t>
  </si>
  <si>
    <t>Derivative liability</t>
  </si>
  <si>
    <t>Total Current Liabilities</t>
  </si>
  <si>
    <t>Asset retirement obligations</t>
  </si>
  <si>
    <t>Total Liabilities</t>
  </si>
  <si>
    <t>Partners’ Equity</t>
  </si>
  <si>
    <t>Limited partners' interest (18,973,474 common units issued and outstanding, respectively)</t>
  </si>
  <si>
    <t>General partner's interest</t>
  </si>
  <si>
    <t>Class B Units (62,500 units issued and outstanding, respectively)</t>
  </si>
  <si>
    <t>Total Partners’ Equity</t>
  </si>
  <si>
    <t>Total Liabilities and Partners’ Equity</t>
  </si>
  <si>
    <t>Consolidated Balance Sheets (Parentheticals) - USD ($)</t>
  </si>
  <si>
    <t>Oil and natural gas properties, accumulated depreciation, depletion and amortization (in Dollars)</t>
  </si>
  <si>
    <t>Limited partners' interest, common units issued</t>
  </si>
  <si>
    <t>Limited partners' interest, common units outstanding</t>
  </si>
  <si>
    <t>Class B Units, units issued</t>
  </si>
  <si>
    <t>Class B Units, units outstanding</t>
  </si>
  <si>
    <t>Consolidated Statements of Operations - USD ($)</t>
  </si>
  <si>
    <t>Revenues</t>
  </si>
  <si>
    <t>Oil</t>
  </si>
  <si>
    <t>Natural gas</t>
  </si>
  <si>
    <t>Natural gas liquids</t>
  </si>
  <si>
    <t>Total revenue</t>
  </si>
  <si>
    <t>Operating costs and expenses</t>
  </si>
  <si>
    <t>Production expenses</t>
  </si>
  <si>
    <t>Production taxes</t>
  </si>
  <si>
    <t>General and administrative expenses</t>
  </si>
  <si>
    <t>Depreciation, depletion, amortization and accretion</t>
  </si>
  <si>
    <t>Total operating costs and expenses</t>
  </si>
  <si>
    <t>Operating income</t>
  </si>
  <si>
    <t>Loss on derivatives</t>
  </si>
  <si>
    <t>Interest expense, net</t>
  </si>
  <si>
    <t>Total other expense, net</t>
  </si>
  <si>
    <t>Net income</t>
  </si>
  <si>
    <t>Basic and diluted net income per common unit (in Dollars per share)</t>
  </si>
  <si>
    <t>Weighted average common units outstanding - basic and diluted (in Shares)</t>
  </si>
  <si>
    <t>Consolidated Statements of Partners' Equity - USD ($)</t>
  </si>
  <si>
    <t>Total</t>
  </si>
  <si>
    <t>Limited Partner [Member]</t>
  </si>
  <si>
    <t>General Partner [Member]</t>
  </si>
  <si>
    <t>Member Units [Member]Capital Unit, Class B [Member]</t>
  </si>
  <si>
    <t>Balance at Dec. 31, 2016</t>
  </si>
  <si>
    <t>Net proceeds from issuance of common units</t>
  </si>
  <si>
    <t>Distributions declared and to common units paid</t>
  </si>
  <si>
    <t>Net Loss</t>
  </si>
  <si>
    <t>Balance at Dec. 31, 2017</t>
  </si>
  <si>
    <t>Balance at Dec. 31, 2018</t>
  </si>
  <si>
    <t>Consolidated Statements of Partners' Equity (Parentheticals) - $ / shares</t>
  </si>
  <si>
    <t>Distributions declared and paid, per common unit</t>
  </si>
  <si>
    <t>Consolidated Statements of Cash Flows - USD ($)</t>
  </si>
  <si>
    <t>Cash flow from operating activities:</t>
  </si>
  <si>
    <t>Adjustments to reconcile net income to cash from operating activities:</t>
  </si>
  <si>
    <t>(Gain) / loss on mark-to-market of derivatives</t>
  </si>
  <si>
    <t>Non-cash expenses, net</t>
  </si>
  <si>
    <t>Changes in operating assets and liabilities:</t>
  </si>
  <si>
    <t>Net cash flow provided by operating activities</t>
  </si>
  <si>
    <t>Cash flow from investing activities:</t>
  </si>
  <si>
    <t>Cash paid for acquisition of oil and natural gas properties</t>
  </si>
  <si>
    <t>Additions to oil and natural gas properties</t>
  </si>
  <si>
    <t>Net cash flow used in investing activities</t>
  </si>
  <si>
    <t>Cash flow from financing activities:</t>
  </si>
  <si>
    <t>Cash paid for loan costs</t>
  </si>
  <si>
    <t>Proceeds from revolving credit facility</t>
  </si>
  <si>
    <t>Payments on revolving credit facility</t>
  </si>
  <si>
    <t>Net proceeds related to issuance of units</t>
  </si>
  <si>
    <t>Distributions paid to limited partners</t>
  </si>
  <si>
    <t>Payments on note payable</t>
  </si>
  <si>
    <t>Net cash flow (used in) provided by financing activities</t>
  </si>
  <si>
    <t>Decrease in cash and cash equivalents</t>
  </si>
  <si>
    <t>Cash and cash equivalents, beginning of period</t>
  </si>
  <si>
    <t>Cash and cash equivalents, end of period</t>
  </si>
  <si>
    <t>Interest paid</t>
  </si>
  <si>
    <t>Supplemental non-cash information:</t>
  </si>
  <si>
    <t>Decrease in note payable, settlement of pre-close activity</t>
  </si>
  <si>
    <t>Acquisition No. 2 [Member]</t>
  </si>
  <si>
    <t>Note payable assumed in Acquisition</t>
  </si>
  <si>
    <t>Acquisition No. 3 [Member]</t>
  </si>
  <si>
    <t>Partnership Organization</t>
  </si>
  <si>
    <t>Disclosure Text Block [Abstract]</t>
  </si>
  <si>
    <t>Organization, Consolidation and Presentation of Financial Statements Disclosure [Text Block]</t>
  </si>
  <si>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 million common units sold for gross proceeds of $374.2 million and proceeds net of offering costs of $349.6 million. As of December 31, 2018, the Partnership owned an approximate 25-26% non-operated working interest in 221 currently producing wells and approximately 247 future development sites in the Sanish field located in Mountrail County, North Dakota (collectively, the “Sanish Field Assets”), which is part of the Bakken shale formation in the Greater Williston Basin. Whiting Petroleum Corporation (“Whiting”) and Oasis Petroleum North America, LLC (“Oasis”), two of the largest producers in the basin, operate substantially all of the Sanish Field Assets. The general partner of the Partnership is Energy 11 GP, LLC (the “General Partner”). The General Partner manages and controls the business affairs of the Partnership. David Lerner Associates, Inc. (the “Dealer Manager”) was the dealer manager for the offering of the common units. The Partnership’s fiscal year ends on December 31.</t>
  </si>
  <si>
    <t>Summary of Significant Accounting Policies</t>
  </si>
  <si>
    <t>Accounting Policies [Abstract]</t>
  </si>
  <si>
    <t>Significant Accounting Policies [Text Block]</t>
  </si>
  <si>
    <t>Note 2. Summary of Significant Accounting Policies Basis of Presentation The accompanying consolidated financial statements of the Partnership have been prepared in accordance with United States generally accepted accounting principles (“US GAAP”). The consolidated financial statements include the accounts of the Partnership and its subsidiarie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 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 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18, the Partnership did not reserve for bad debt expense, as all amounts are deemed collectible. For the year ended December 31, 2018, the Partnership’s oil, natural gas and NGL sales were through three operators. Whiting is the operator of 98% of the Partnership’s producing properties. All oil and natural gas producing activities of the Partnership are in North Dakota and represent substantially all of the business activities of the Partnership. 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8 and 2017, relating to the Partnership’s asset retirement obligations:
Balance as of December 31, 2016 $ 70,623
Liabilities incurred on January 11, 2017 (acquisition) 781,628
Liabilities incurred on March 31, 2017 (acquisition) 289,827
Well additions 22,582
Accretion 59,114
Revisions in estimated cash flows 3,105
Balance as of December 31, 2017 1,226,879
Well additions -
Accretion 67,188
Revisions in estimated cash flows -
Balance as of December 31, 2018 $ 1,294,067 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8 and 2017, there were no such costs accrued. 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 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Reclassifications Certain prior period amounts in the consolidated financial statements have been reclassified to conform to the current period presentation with no effect on previously reported net income (loss), partners’ equity or cash flows. 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18 and 2017. As a result, basic and diluted outstanding common units were the same. The Class B Units and Incentive Distribution Rights are not included in net income per common unit until such time that it is probable Payout (as discussed in Note 6) would occur. Recently Adopted Accounting Standards In May 2014, the Financial Accounting Standards Board (“FASB”) issued Accounting Standard Update (“ASU”) 2014-09, Revenue from Contracts with Customers (Topic 606), that amends the former revenue recognition guidance and provides a revised comprehensive revenue recognition model with customers that contains principles that an entity will apply to determine the measurement of revenue and timing of when it is recognized. ASU 2014-09 is effective for annual and interim periods beginning after December 15, 2017. The Partnership adopted this standard on January 1, 2018 using the modified retrospective approach. The Partnership completed a detailed review of its revenue contracts, which represent all of the Partnership’s revenue, including oil, natural gas and natural gas liquids sales, and concluded that the adoption of this standard did not impact the amount or timing of revenue recognition in the Partnership’s consolidated financial statements. The Partnership disaggregates its revenue on the face of the consolidated statements of operations for the years ended December 31, 2018 and 2017. Recently Issued Accounting Standard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has completed its review of its existing leases and has concluded there is no material impact to the Partnership’s consolidated financial statements and related disclosures.</t>
  </si>
  <si>
    <t>Oil and Gas Investments</t>
  </si>
  <si>
    <t>Oil and Gas Property [Abstract]</t>
  </si>
  <si>
    <t>Oil and Gas Properties [Text Block]</t>
  </si>
  <si>
    <t>Note 3. Oil and Gas Investments On December 18, 2015, the Partnership completed its purchase (“Acquisition No. 1”) of an approximate 11% non-operated working interest in the Sanish Field Assets for approximately $159.6 million. The Partnership accounted for Acquisition No. 1 as a business combination, and therefore expensed, as incurred, transaction costs associated with this acquisition. These costs included, but were not limited to, due diligence, reserve reports, legal and engineering services and site visits. On January 11, 2017, the Partnership completed its purchase (“Acquisition No. 2”) of an additional approximate 11% non-operated working interest in the Sanish Field Assets for approximately $128.5 million. The Partnership accounted for Acquisition No. 2 as a purchase of a group of similar assets, and therefore capitalized transaction costs associated with this acquisition. Total transaction costs incurred for Acquisition No. 2 were approximately $43,000. The Partnership also recorded an asset retirement obligation liability of approximately $0.8 million in conjunction with this acquisition. Acquisition No. 2 increased the Partnership’s non-operated working interest in the Sanish Field Assets to approximately 22-23%. On March 31, 2017, the Partnership completed its purchase (“Acquisition No. 3”) of an additional approximate average 10.5% non-operated working interest in 82 of the Partnership’s then 216 existing producing wells and 150 of the Partnership’s then 253 future development locations in the Sanish Field Assets for approximately $52.4 million. The Partnership accounted for Acquisition No. 3 as a purchase of a group of similar assets, and therefore capitalized transaction costs associated with this acquisition. Total transaction costs incurred for Acquisition No. 3 were approximately $80,000. The Partnership also recorded an asset retirement obligation liability of approximately $0.3 million in conjunction with this acquisition. Acquisition No. 3 increased the Partnership’s total non-operated working interest in the Sanish Field Assets to approximately 26-27%. As of December 31, 2018, the Partnership owned an approximate 25-26% non-operated working interest in 221 currently producing wells and approximately 247 future development sites in the Sanish Field Assets. The following unaudited pro forma financial information for the year ended December 31, 2017 has been prepared as if Acquisitions No. 2 and No. 3 of the Sanish Field Assets had occurred on January 1, 2017.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Year Ended December 31, 2017
(Unaudited)
Revenues $ 43,555,472
Net income $ 7,713,165 In October and November 2017, the Partnership elected to participate in the drilling and completion of six new wells. Two wells were completed in March 2018 and are being operated by Whiting. The Partnership has an estimated approximate 29% non-operated working interest in these two wells. The other four wells were completed in April, June and July of 2018 and are operated by Oasis. The Partnership has an estimated approximate 8% non-operated working interest in these four wells. In total, the Partnership’s capital expenditures for the drilling and completion of the six wells discussed above were approximately $7.8 million, including approximately $6.5 million and $1.3 million in the years ended December 31, 2018 and 2017, respectively. As of December 31, 2018 and 2017, the Partnership had approximately $0.1 million and $0.9 million, respectively, in outstanding capital expenditures, which are included in Accounts payable and accrued liabilities on the Partnership’s consolidated balance sheets.</t>
  </si>
  <si>
    <t>Debt</t>
  </si>
  <si>
    <t>Debt Disclosure [Abstract]</t>
  </si>
  <si>
    <t>Debt Disclosure [Text Block]</t>
  </si>
  <si>
    <t>Note 4. Debt As part of the financing for Acquisition No. 2 completed on January 11, 2017, the Partnership executed a note (“Seller Note 2”) in favor of the sellers in the original principal amount of $40.0 million. The Partnership paid the $40.0 million Seller Note 2, which bore interest at 5%, in full on February 23, 2017. As part of the financing for Acquisition No. 3 completed on March 31, 2017, the Partnership executed a note (“Seller Note 3”) in favor of the sellers in the original principal amount of $33.0 million. Seller Note 3 bore interest at 5% per annum and was payable in full no later than August 1, 2017 (“Maturity Date”). In July 2017, the Partnership and the sellers executed a First Amendment to Seller Note 3 (“Amended Note”), which extended the maturity date to June 29, 2018 (“Extended Maturity Date”) provided the Partnership meets certain terms and conditions of the Amended Note, including making a $2.0 million payment on the outstanding principal balance by July 31, 2017. The $2.0 million payment was made by the Partnership on July 31, 2017. The Amended Note bore interest at 5% per annum. The Partnership paid the outstanding balance on the Amended Note of approximately $5.9 million, including interest, on November 21, 2017 in conjunction with the closing on the credit facility discussed below. There was no penalty for prepayment of the Amended Note. On November 21, 2017, the Partnership, as the borrower, entered into a loan agreement (the “Loan Agreement”) with Bank SNB (the “Lender”), which provides for a revolving credit facility (the “Credit Facility”) with an approved initial commitment amount of $20 million (the “Revolver Commitment Amount”), subject to borrowing base restrictions. The commitment amount may be increased up to $75 million with Lender approval. The Partnership paid an origination fee of 0.30% of the Revolver Commitment Amount, or $60,000, and is subject to additional origination fees of 0.30% for any borrowings made in excess of the Revolver Commitment Amount. The Partnership is also required to pay an unused facility fee of 0.50% on the unused portion of the Revolver Commitment Amount, based on the amount of borrowings outstanding during a quarter. The maturity date is November 21, 2019. The interest rate, subject to certain exceptions, is equal to the London Inter-Bank Offered Rate (LIBOR) plus a margin ranging from 2.50% to 3.50%, depending upon the Partnership’s borrowing base utilization, as calculated under the terms of the Loan Agreement. At December 31, 2018, the borrowing base was $30 million and the interest rate for the Credit Facility was approximately 5.36%. At closing, the Partnership borrowed $20.0 million. The proceeds were used to pay closing costs, the $5.9 million outstanding balance of the note executed in conjunction with the Acquisition No. 3, and the $1.0 million deferred purchase price due to the seller in conjunction with Acquisition No. 1. The Credit Facility is available to provide additional liquidity for capital investments and other corporate working capital requirements. Under the terms of the Loan Agreement, the Partnership may make voluntary prepayments, in whole or in part, at any time with no penalty. The Credit Facility is secured by a mortgage and first lien position on at least 80% of the Partnership’s producing wells. The Credit Facility contains mandatory prepayment requirements, customary affirmative and negative covenants and events of default. The financial covenants include: ● a maximum leverage ratio ● a minimum current ratio ● maximum distributions The Partnership was in compliance with the applicable covenants at December 31, 2018. As of December 31, 2018 and 2017, the outstanding balance on the Credit Facility was $13.8 million and $20.0 million, respectively, which approximate its fair market value. The Partnership estimated the fair value of its note payable by discounting the future cash flows of the instrument at estimated market rates consistent with the maturity of a debt obligation with similar credit terms and credit characteristics, which are Level 3 inputs under the fair value hierarchy. Market rates take into consideration general market conditions and maturity. The carrying value of the Partnership’s cash and cash equivalents, accounts receivable, accounts payable and accrued liabilities reflect these items’ cost, which approximates fair value based on the timing of the anticipated cash flows, current market conditions and short-term maturity of these instruments.</t>
  </si>
  <si>
    <t>Risk Management</t>
  </si>
  <si>
    <t>Derivative Instruments and Hedging Activities Disclosure [Abstract]</t>
  </si>
  <si>
    <t>Derivative Instruments and Hedging Activities Disclosure [Text Block]</t>
  </si>
  <si>
    <t>Note 5 . Risk Management Participation in the oil and gas industry exposes the Partnership to risks associated with potentially volatile changes in energy commodity prices, and therefore, the Partnership’s future earnings are subject to these risks. In December 2017, the Partnership began to utilize derivative contracts to manage the commodity price risk on the Partnership’s future oil production it will produce and sell and to reduce the effect of volatility in commodity price changes to provide a base level of cash flow from operations. All derivative instruments are recorded on the Partnership’s balance sheet as assets or liabilities measured at fair value. At December 31, 2018, all of the Partnership’s costless collar derivative instruments had been settled. At December 31, 2017, the Partnership had two costless collar derivative contracts outstanding; in total, the contracts hedged 330,000 barrels of 2018 oil production with NYMEX floor and ceiling prices of $52.00 and $61.35, respectively. These instruments were in a net loss position at December 31, 2017, and therefore, the Partnership recorded a Derivative liability on the consolidated balance sheet of approximately $1.0 million, which approximated fair value. The fair value of the Derivative liability at December 31, 2017 was determined based on Level 2 inputs as defined under the fair value hierarchy. The fair value of the Partnership’s derivative financial instruments at December 31, 2017 was determined based upon future prices, volatility and time to maturity, among other things, and counterparty statements were utilized to determine the value of the commodity derivative instruments. The Partnership reviewed and corroborated the counterparty statements using various methodologies and significant observable inputs. The Partnership did not designate its derivative instruments as hedges for accounting purposes and did not enter into such instruments for speculative trading purposes. As a result, when derivatives do not qualify or are not designated as a hedge, the changes in the fair value are recognized on the Partnership’s consolidated statements of operations as a gain or loss on derivative instruments. The Partnership recognized a total net loss on its derivative instruments of approximately $1.7 million for the year ended December 31, 2018, which was recorded in the consolidated statements of operations as Loss on derivatives. The loss was comprised of (i) $2.8 million of net losses the Partnership recognized on settled derivatives during the period, offset by (ii) the Partnership’s reversal of the $1.0 million mark-to-market loss recognized in December 2017 on derivative instruments outstanding at December 31, 2017. The Partnership determined the estimated fair value of derivative instruments using a market approach based on several factors, including quoted market prices in active markets and quotes from third parties, among other things. The Partnership performed an internal valuation to ensure the reasonableness of third-party quotes. In consideration of counterparty credit risk, the Partnership assessed the possibility of whether the counterparty to the derivative would default by failing to make any contractually-required payments. Additionally, the Partnership considered that the counterparty is of substantial credit quality and had the financial resources and willingness to meet its potential repayment obligations associated with the derivative transactions. The Partnership’s derivative contracts were costless collars, which were used to establish floor and ceiling prices on future anticipated oil production. The Partnership did not pay or receive a premium related to the costless collar agreements. The contracts were settled monthly. The following table presents settlements on matured derivative instruments and non-cash losses on open derivative instruments for the periods presented. Settlements on matured derivatives below reflect losses on derivative contracts which matured during the period, calculated as the difference between the contract price and the market settlement price. Non-cash losses below represent the change in fair value of derivative instruments which were held at period-end.
Year Ended December 31, 2018
Year Ended December 31, 2017
Settlements on matured derivatives $ (2,773,046 ) $ -
Gain (loss) on mark-to-market of derivatives 1,026,965 (1,026,965 )
Loss on derivatives $ (1,746,081 ) $ (1,026,965 )</t>
  </si>
  <si>
    <t>Capital Contribution and Partners' Equity</t>
  </si>
  <si>
    <t>Partners' Capital Notes [Abstract]</t>
  </si>
  <si>
    <t>Partners' Capital Notes Disclosure [Text Block]</t>
  </si>
  <si>
    <t>Note 6 .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was reimbursed for its documented third party out-of-pocket expenses incurred in organizing the Partnership and offering the common units.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s costs of $349.6 million. Under the agreement with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in the best-efforts offering, the total contingent fee is approximately $15.0 million. Prior to “Payout,” which is defined below, all of the distributions made by the Partnership, if any, will be paid to the holders of common units. Accordingly, the Partnership will not make any distributions with respect to the Incentive Distribution Rights (owned by the General Partner), the Class B units or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For the year ended December 31, 2018, the Partnership paid distributions of $1.430684 per common unit or $27.1 million. For the year ended December 31, 2017, the Partnership paid distributions of $1.361643 per common unit or $24.6 million. In the fourth quarter of 2017, the General Partner approved an adjustment to the annualized distribution rate to an annualized return of six percent based on a limited partner’s Net Investment Amount of $20.00 per common unit. The six percent distribution rate was effective with the November 29, 2017 distribution. In March 2018, the General Partner approved an increase to the annualized distribution rate back to seven percent based on a limited partner’s Net Investment Amount. The seven percent distribution rate was effective with the April 26, 2018 distribution. The accumulated unpaid distributions, measured as the difference between an annualized return of six percent (starting with the November 29, 2017 distribution) and the restoration of the annualized return of seven percent (starting with the April 26, 2018 distribution), totaled $0.084383 per common unit, or approximately $1.6 million. As of December 31, 2018, the Partnership had paid the $1.6 million in accumulated unpaid distributions.</t>
  </si>
  <si>
    <t>Related Parties</t>
  </si>
  <si>
    <t>Related Party Transactions [Abstract]</t>
  </si>
  <si>
    <t>Related Party Transactions Disclosure [Text Block]</t>
  </si>
  <si>
    <t>Note 7 .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years ended December 31, 2018 and 2017, approximately $280,000 and $320,000 of general and administrative costs were incurred by a member of the General Partner and have been or will be reimbursed by the Partnership. At December 31, 2018 and 2017, approximately $92,000 and $78,000, respectively, was due to a member of the General Partner. The members of the General Partner are affiliates of Glade M. Knight, Chairman and Chief Executive Officer, David S. McKenney, Chief Financial Officer, Anthony F. Keating, III, Co-Chief Operating Officer and Michael J. Mallick, Co-Chief Operating Officer. Mr. Knight and Mr. McKenney are also the Chief Executive Officer and Chief Financial Officer of Energy Resources 12 GP, LLC, the general partner of Energy Resources 12, L.P. (“ER12”), a limited partnership that also invests in producing and non-producing oil and gas properties on-shore in the United States. As of December 2018, entities owned by Messrs. Keating and Mallick own non-voting, Class B units in the general partner of ER12 discussed below. On January 31, 2018, the Partnership entered into a cost sharing agreement with ER12 that gives ER12 access to the Partnership’s personnel and administrative resources, including accounting, asset management and other day-to-day management support. The shared day-to-day costs are split evenly between the two partnerships and any direct third-party costs are paid by the party receiving the services. The shared costs are based on actual costs incurred with no mark-up or profit to the Partnership. The agreement may be terminated at any time by either party upon 60 days written notice. The Partnership leases office space in Oklahoma City, Oklahoma on a month-to-month basis from an affiliate of the General Partner. For the years ended December 31, 2018 and 2017, the Partnership paid $102,444 to the affiliate of the General Partner. The office space is shared between the Partnership and ER12; therefore, under the cost sharing agreement, the monthly payment of $8,537 is split between the two partnerships. In addition to the office space, the cost sharing agreement reduces the costs to the Partnership for accounting and asset management services provided through a member of the General Partner noted above. The compensation due to Clifford J. Merritt, who was appointed by the General Partner as its President in December 2015, is also a shared cost between the Partnership and ER12. Prior to being appointed President, Mr. Merritt provided consulting services to the Partnership. For the year ended December 31, 2018, approximately $252,000 of expenses subject to the cost sharing agreement were incurred by the Partnership and have been or will be reimbursed by ER12. At December 31, 2018, approximately $77,000 was due to the Partnership from ER12 and is included in Other current assets in the consolidated balance sheets. In November 2017, ER12 engaged Regional Energy Investors, LP (“REI”) to perform advisory and consulting services, including supporting ER12 through closing and post-closing on ER12’s first purchase of certain oil and gas properties in North Dakota. In June 2018, ER12 re-engaged REI to perform advisory and consulting services, including supporting ER12 through closing, financing and post-closing of ER12’s second purchase of certain oil and gas properties in North Dakota. REI is owned by entities that are controlled by Mr. Keating and Mr. Mallick and has engaged Mr. Merritt to support its operations. With the fees received from ER12 for advisory and consulting services, REI paid certain personnel utilized by the Partnership, including Mr. Merritt, an aggregate total of $500,000. In December 2018, ER12’s engagement with REI was terminated, which extinguished any fees payable to REI upon a sale of ER12’s properties. In connection with the termination, entities controlled by Messrs. Keating and Mallick acquired a non-voting interest in the general partner of ER12 and a 50% interest in any distributions the ER12 general partner receives from its incentive distribution rights in ER12. E11 Incentive Holdings, LLC (“Incentive Holdings”) was the owner of all Class B units outstanding (62,500) as of March 31, 2017. During the second quarter of 2017, Incentive Holdings transferred substantially all of its assets; on April 5, 2017, Incentive Holdings transferred 18,125 of the 62,500 Class B units to E11 Incentive Carry Vehicle, LLC, an affiliate of Incentive Holdings, for de minimis consideration. On April 6, 2017, the remaining 44,375 Class B units were acquired by Regional Energy Incentives, LP in exchange for approximately $98,000. Regional Energy Incentives, LP is owned by entities that are controlled by Mr. Keating, Mr. Mallick and Mr. McKenney. The Class B units entitle the holder to certain distribution rights after Payout, as described in Note 6. Capital Contribution and Partners’ Equity.</t>
  </si>
  <si>
    <t>Supplementary Information on Oil, Natural Gas and Natural Gas Liquid Reserves (Unaudited)</t>
  </si>
  <si>
    <t>Oil and Gas Exploration and Production Industries Disclosures [Abstract]</t>
  </si>
  <si>
    <t>Oil and Gas Exploration and Production Industries Disclosures [Text Block]</t>
  </si>
  <si>
    <t xml:space="preserve">Note 8 . Supplementary Information on Oil, Natural Gas and Natural Gas Liquid Reserves (Unaudited) Aggregate Capitalized Costs The aggregate amount of capitalized costs of oil, natural gas and NGL properties and related accumulated depreciation, depletion and amortization as of December 31, 2018 and 2017 is as follows:
201 8
2017
Producing properties $ 193,870,475 $ 186,647,918
Non-producing 160,052,888 160,052,888
353,923,363 346,700,806
Accumulated depreciation, depletion and amortization (40,806,378
) (24,934,190
)
Net capitalized costs $ 313,116,985 $ 321,766,616 Costs Incurred For the years ended December 31, 2018 and 2017, the Partnership incurred the following costs in oil and natural gas producing activities:
201 8
201 7
Property acquisition costs $ - $ 180,957,486
Development costs 7,222,557 4,279,548
$ 7,222,557 $ 185,237,034 Estimated Quantities of Proved Oil, NGL and Natural Gas Reserves The following unaudited information regarding the Partnership’s oil, natural gas and NGL reserves is presented pursuant to the disclosure requirements promulgated by the SEC and the FASB. Proved oil and natural gas reserves are those quantities of oil, natural gas and NGL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The price shall be the average price during the 12-month period prior to the ending date of the period covered by the report, determined as an unweighted arithmetic average of the first-day-of-the-month price for each month within such period, unless prices are defined by contractual arrangements, excluding escalations based upon future conditions. The project to extract the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 and engineering data. In the absence of data on fluid contacts, proved quantities in a reservoir are limited by the lowest known hydrocarbons as seen in a well penetration unless geoscience, engineering or performance data and reliable technology establishes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 engineering or performance data and reliable technology establish the higher contact with reasonable certainty. Reserves which can be produced economically through application of improved recovery techniques (including, but not limited to, fluid injection) are included in the proved classification when: (i) successful testing by a pilot project in an area of the reservoir with properties no more favorable than in the reservoir as a whole, the operation of an installed program in the reservoir or an analogous reservoir, or other evidence using reliable technology establishes the reasonable certainty of the engineering analysis on which the project or program was based; and (ii) the project has been approved for development by all necessary parties and entities, including governmental entities. The independent consulting petroleum engineering firm of Pinnacle Energy of Oklahoma City, OK, prepared estimates of the Partnership’s oil, natural gas and NGL reserves as of December 31, 2018, 2017 and 2016. The Partnership’s net proved oil, NGL and natural gas reserves, all of which are located in the contiguous United States, as of December 31, 2018, 2017 and 2016, have been estimated by the Partnership’s independent consulting petroleum engineering firm. Estimates of reserves were prepared by the use of appropriate geologic, petroleum engineering and evaluation principles and techniques that are in accordance with SEC rules and regulations along with practices generally recognized by the petroleum industry as presented in the publication of the Society of Petroleum Engineers entitled “Standards Pertaining to the Estimating and Auditing of Oil and Gas Reserves Information (Revision as of February 19, 2007).” The method or combination of methods used in the analysis of each reservoir was tempered by experience with similar reservoirs, stage of development, quality and completeness of basic data and production history. For depletion-type reservoirs or those whose performance disclosed a reliable decline in producing-rate trends or other diagnostic characteristics, reserves were estimated by the application of appropriate decline curves or other performance relationships. In the analyses of production-decline curves, reserves were estimated only to the limits of economic production or to the limit of the production licenses as appropriate. Accordingly, these estimates should be expected to change, and such changes could be material and occur in the near term as future information becomes available. “Revisions of previous estimates” in the table below represent changes in previous reserve estimates, either upward or downward, resulting from a change in economic factors, such as commodity prices, operating costs or development costs, or resulting from information obtained from the Partnership’s production history. Net quantities of proved, developed and undeveloped oil, natural gas and NGL reserves are summarized as follows:
Proved Reserves
Oil
Natural Gas
NGLs
(Bbls)
(Mcf)
(Bbls)
Total (BOE)
December 31, 2016 8,790,710 9,967,320 1,218,230 11,670,160
Acquisition (1) 13,192,588 14,885,856 1,819,384 17,492,948
Extensions, discoveries and other additions - - - -
Revisions of previous estimates (2) (3,434,686 ) (3,691,027 ) 659,326 (3,390,531 )
Production (756,470 ) (936,818 ) (161,845 ) (1,074,451 )
December 31, 2017 17,792,142 20,225,331 3,535,095 24,698,126
Acquisition - - - -
Extensions, discoveries and other additions - - - -
Revisions of previous estimates (3) 2,568,490 3,833,683 618,310 3,825,746
Production (803,359 ) (1,018,478 ) (166,022 ) (1,139,127 )
December 31, 2018 19,557,273 23,040,536 3,987,383 27,384,745
(1)
The Partnership acquired 11,670 MBOE and 5,823 MBOE of producing developed wells and PUDs in conjunction with Acquisitions No. 2 and No. 3, respectively (see Note 3. Oil and Gas Investments), for a total of 17,493 MBOE during the year ended December 31, 2017.
(2)
Revisions to previous estimates decreased proved reserves by a net amount of 3,391 MBOE. These revisions result from 2,868 MBOE of downward adjustments attributable to changes in the future drill schedule and 1,213 MBOE of downward adjustments related to well performance, which were partially offset by 690 MBOE of upward adjustments caused by higher oil, natural gas and NGL prices when comparing the Partnership’s reserve estimates at December 31, 2017 to December 31, 2016.
(3)
Revisions to previous estimates increased proved reserves by a net amount of 3,826 MBOE. These revisions result from 2,801 MBOE of upward adjustments attributable to changes in the future drill schedule, 557 MBOE of upward adjustments caused by higher oil, natural gas and NGL prices when comparing the Partnership’s reserve estimates at December 31, 2018 and December 31, 2017, and 468 MBOE of upward adjustments attributable to well performance. In accordance with SEC Regulation S-X, Rule 4-10, as amended, the Partnership uses the 12-month average price calculated as the unweighted arithmetic average of the spot price on the first day of each month within the 12-month period prior to the end of the reporting period. The oil and natural gas prices used in computing the Partnership’s reserves as of December 31, 2018 were $65.56 per barrel of oil and $3.10 per MMcf of natural gas, before price differentials. Including the effect of price differential adjustments, the average realized prices used in computing the Partnership’s reserves as of December 31, 2018 were $58.06 per barrel of oil, $0.24 per MMcf of natural gas and $21.63 per barrel of NGL. The oil and natural gas prices used in computing the Partnership’s reserves as of December 31, 2017 were $51.34 per barrel of oil and $2.98 per MMcf of natural gas, before price differentials. Including the effect of price differential adjustments, the average realized prices used in computing the Partnership’s reserves as of December 31, 2017 were $44.84 per barrel of oil, $0.12 per MMcf of natural gas and $16.94 per barrel of NGL.
Oil
Natural Gas
NGLs
(Bbls)
(Mcf)
(Bbls)
Total (BOE)
Proved developed reserves:
December 31, 2017 9,640,723 11,300,071 1,975,089 13,499,158
December 31, 2018 9,195,064 12,333,784 2,134,478 13,385,172
Proved undeveloped reserves:
December 31, 2017 8,151,419 8,925,260 1,560,006 11,198,968
December 31, 2018 10,362,209 10,706,752 1,852,905 13,999,573 The following details the changes in proved undeveloped reserves for 2017 and 2018:
BOE
Proved undeveloped reserves, December 31, 2016 5,430,190
Revisions of previous estimates (1) (2,838,164
)
Conversion to proved developed reserves (2) (518,686
)
Proved undeveloped reserves acquired (3) 9,125,628
Proved undeveloped reserves, December 31, 2017 11,198,968
Revisions of previous estimates (4) 2,800,605
Conversion to proved developed reserves -
Proved undeveloped reserves acquired -
Proved undeveloped reserves, December 31, 2018 13,999,573
(1)
The annual review of the PUDs resulted in a negative revision of approximately 2,838 MBOE. This revision was the result of 2,868 MBOE of downward adjustments attributable to changes in the future drill schedule, which were partially offset by 30 MBOE of upward adjustments caused by higher oil, natural gas and NGL prices when comparing the December 31, 2017 reserve estimates to prices used in the December 31, 2016 reserve estimates. There were no adjustments related to well performance.
(2)
The Partnership is participating in the drilling and completion of six wells, which were in progress at December 31, 2017 (see Note 3. Oil and Gas Investments) and represent a conversion of 519 MBOE from the PUD category to proved developed for the year ended December 31, 2017.
(3)
The Partnership acquired 5,430 MBOE and 3,696 MBOE of PUDs in conjunction with Acquisitions No. 2 and No. 3, respectively (see Note 3. Oil and Gas Investments), for a total of 9,126 MBOE during the year ended December 31, 2017.
(4)
The annual review of the PUDs resulted in a positive revision of approximately 2,801 MBOE. This revision was the result of 2,801 MBOE of upward adjustments attributable to changes in the future drill schedule. Although the Partnership has performed limited drilling since acquisition, the Partnership anticipates all current PUD locations will be drilled and converted to PDP within five years of the date they were added. PUD locations and associated reserves which are no longer projected to be drilled within five years from the date they were first booked as proved undeveloped reserves have been removed as revisions at the time that determination was made. Standardized Measure of Discounted Future Net Cash Flows Accounting standards prescribe guidelines for computing a standardized measure of future net cash flows and changes therein relating to estimated proved reserves. The Partnership has followed these guidelines, which are briefly discussed below. Future cash inflows and future production and development costs are determined by applying the trailing unweighted 12-month arithmetic average of the first-day-of-the-month individual product prices and year-end costs to the estimated quantities of oil, natural gas and NGL to be produced. Actual future prices and costs may be materially higher or lower than the unweighted 12-month arithmetic average of the first-day-of-the-month individual product prices and year-end costs used. For each year, estimates are made of quantities of proved reserves and the future periods during which they are expected to be produced based on continuation of the economic conditions applied for such year. 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 8
201 7
Future cash inflows $ 1,227,291,000 $ 860,125,991
Future production costs (352,130,610
) (292,788,015
)
Future development costs (121,058,281
) (96,111,664
)
Future net cash flows 754,102,109 471,226,312
10% annual discount (449,217,234
) (285,321,062
)
Standardized measure of discounted future net cash flows $ 304,884,875 $ 185,905,250 Changes in the standardized measure of discounted future net cash flows are as follows:
2018
201 7
Standardized measure at beginning of period $ 185,905,250 $ 60,945,927
Changes resulting from:
Acquisition of reserves - 97,630,985
Sales of oil, natural gas and NGLs, net of production costs (38,455,040
) (25,571,593
)
Net changes in prices and production costs 102,818,878 85,222,533
Development costs incurred during the period 7,222,557 4,279,548
Revisions to previous estimates 60,946,100 (57,488,282
)
Accretion of discount 18,616,304 6,103,044
Change in estimated future development costs (32,169,174
) 14,783,088
Standardized measure of discounted future net cash flows $ 304,884,875 $ 185,905,250 </t>
  </si>
  <si>
    <t>Quarterly Financial Data (Unaudited)</t>
  </si>
  <si>
    <t>Quarterly Financial Information Disclosure [Abstract]</t>
  </si>
  <si>
    <t>Quarterly Financial Information [Text Block]</t>
  </si>
  <si>
    <t xml:space="preserve">Note 9 . Quarterly Financial Data (Unaudited) The following is a summary of quarterly results of operations for the years ended December 31, 2018 and 2017. Net income per common unit is non-additive in comparison to net income per common unit for the year ended December 31, 2017 due to the timing and size of the Partnership’s common unit issuances through April 2017.
2018
First Quarter
Second Quarter
Third Quarter
Fourth Quarter
Total revenue $ 13,067,734 $ 13,423,322 $ 15,688,888 $ 12,552,284
Net income $ 3,325,445 $ 3,034,924 $ 6,360,110 $ 5,917,559
Basic and diluted net income per common share $ 0.18 $ 0.16 $ 0.34 $ 0.30
2017
First Quarter
Second Quarter
Third Quarter
Fourth Quarter
Total revenue $ 10,141,266 $ 10,208,740 $ 9,717,996 $ 10,944,738
Net income $ 2,621,071 $ 1,986,404 $ 1,280,559 $ 2,008,288
Basic and diluted net income per common share $ 0.17 $ 0.11 $ 0.07 $ 0.11 </t>
  </si>
  <si>
    <t>Subsequent Events</t>
  </si>
  <si>
    <t>Subsequent Events [Abstract]</t>
  </si>
  <si>
    <t>Subsequent Events [Text Block]</t>
  </si>
  <si>
    <t>Note 10 . Subsequent Events In January 2019, the Partnership declared and paid $2.0 million, or $0.107397 per outstanding common unit, in distributions to its holders of common units. In February 2019, the Partnership declared and paid $2.0 million, or $0.107397 per outstanding common unit, in distributions to its holders of common units.</t>
  </si>
  <si>
    <t>Accounting Policies, by Policy (Policies)</t>
  </si>
  <si>
    <t>Basis of Accounting, Policy [Policy Text Block]</t>
  </si>
  <si>
    <t>Basis of Presentation The accompanying consolidated financial statements of the Partnership have been prepared in accordance with United States generally accepted accounting principles (“US GAAP”).</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il and Gas Properties Policy [Policy Text Block]</t>
  </si>
  <si>
    <t>Property and Depreciation, Depletion and Amortization The Partnership accounts for its oil and natural gas properties using the successful efforts method of accounting. Under this method, costs of productive exploratory wells, development dry holes and productive wells and undeveloped leases are capitalized. Oil and natural gas lease acquisition costs are also capitalized. Exploration costs, including personnel costs, certain geological and geophysical expenses and delay rentals for oil and natural gas leases, are charged to expense during the period the costs are incurred. Exploratory drilling costs are initially capitalized, but charged to expense if and when the well is determined not to have found reserves in commercial quantities. No gains or losses are recognized upon the disposition of proved oil and natural gas properties except in transactions such as the significant disposition of an amortizable base that significantly affects the unit–of–production amortization rate. Sales proceeds are credited to the carrying value of the properties. The application of the successful efforts method of accounting requires managerial judgment to determine the proper classification of wells designated as development or exploratory which will ultimately determine the proper accounting treatment of the costs incurred. The results from a drilling operation can take considerable time to analyze and the determination that commercial reserves have been discovered requires both judgment and industry experience. Wells may be completed that are assumed to be productive and actually deliver oil, natural gas and natural gas liquids in quantities insufficient to be economic, which may result in the abandonment of the wells at a later date. Wells are drilled that have targeted geologic structures that are both developmental and exploratory in nature, and an allocation of costs is required to properly account for the results. Delineation seismic incurred to select development locations within an oil and natural gas field is typically considered a development cost and capitalized, but often these seismic programs extend beyond the reserve area considered proved and management must estimate the portion of the seismic costs to expense. The evaluation of oil and natural gas leasehold acquisition costs requires managerial judgment to estimate the fair value of these costs with reference to drilling activity in a given area. Drilling activities in an area by other companies may also effectively condemn leasehold positions.</t>
  </si>
  <si>
    <t>Impairment or Disposal of Long-Lived Assets, Policy [Policy Text Block]</t>
  </si>
  <si>
    <t>Impairment The Partnership assesses its proved oil and natural gas properties for possible impairment whenever events or circumstances indicate that the recorded carrying value of the properties may not be recoverable. Such events include a projection of future reserves that will be produced from a field, the timing of this future production, future costs to produce the oil, natural gas and natural gas liquids and future inflation levels. If the carrying amount of a property exceeds the sum of the estimated undiscounted future net cash flows, the Partnership recognizes an impairment expense equal to the difference between the carrying value and the fair value of the property, which is estimated to be the expected present value of the future net cash flows. Estimated future net cash flows are based on existing reserves, forecasted production and cost information and management’s outlook of future commodity prices. Where probable and possible reserves exist, an appropriately risk adjusted amount of these reserves is included in the impairment evaluation. The underlying commodity prices used in the determination of our estimated future net cash flows are based on NYMEX forward strip prices at the end of the period, adjusted by field or area for estimated location and quality differentials, as well as other trends and factors that management believes will impact realizable prices. Future operating costs estimates are also developed based on a review of actual costs by field or area. Downward revisions in estimates of reserve quantities or expectations of falling commodity prices or rising operating costs could result in a reduction in undiscounted future cash flows and could indicate a property impairment.</t>
  </si>
  <si>
    <t>Concentration Risk, Credit Risk, Policy [Policy Text Block]</t>
  </si>
  <si>
    <t>Accounts Receivable and Concentration of Credit Risk Substantially all of the Partnership’s accounts receivable are due from purchasers of oil, natural gas and NGLs or operators of the oil and natural gas properties. Oil, natural gas and NGL sales receivables are generally unsecured. This industry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December 31, 2018, the Partnership did not reserve for bad debt expense, as all amounts are deemed collectible. For the year ended December 31, 2018, the Partnership’s oil, natural gas and NGL sales were through three operators. Whiting is the operator of 98% of the Partnership’s producing properties. All oil and natural gas producing activities of the Partnership are in North Dakota and represent substantially all of the business activities of the Partnership.</t>
  </si>
  <si>
    <t>Asset Retirement Obligation [Policy Text Block]</t>
  </si>
  <si>
    <t xml:space="preserve">Asset Retirement Obligation The Partnership has significant obligations to remove tangible equipment and facilities and restore land at the end of oil and natural gas production operations. The removal and restoration obligations are primarily associated with site reclamation, dismantling facilities and plugging and abandoning wells. Estimating the future restoration and removal costs is difficult and requires management to make estimates and judgments because most of the removal obligations are many years in the future and contracts and regulations often have vague descriptions of what constitutes removal. Asset removal technologies and costs are constantly changing, as are regulatory, political, environmental, safety and public relations considerations. The Partnership records an asset retirement obligation (“ARO”) and capitalizes the asset retirement cost in oil and natural gas properties in the period in which the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following table shows the activity for the years ended December 31, 2018 and 2017, relating to the Partnership’s asset retirement obligations:
Balance as of December 31, 2016 $ 70,623
Liabilities incurred on January 11, 2017 (acquisition) 781,628
Liabilities incurred on March 31, 2017 (acquisition) 289,827
Well additions 22,582
Accretion 59,114
Revisions in estimated cash flows 3,105
Balance as of December 31, 2017 1,226,879
Well additions -
Accretion 67,188
Revisions in estimated cash flows -
Balance as of December 31, 2018 $ 1,294,067 </t>
  </si>
  <si>
    <t>Income Tax, Policy [Policy Text Block]</t>
  </si>
  <si>
    <t>Income Tax The Partnership is taxed as a partnership for federal and state income tax purposes. No provision for income taxes has been recorded since the liability for such taxes is that of each of the partners rather than the Partnership.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si>
  <si>
    <t>Environmental Costs, Policy [Policy Text Block]</t>
  </si>
  <si>
    <t>Environmental Costs As the Partnership is directly involved in the extraction and use of natural resources, it is subject to various federal, state and local provisions regarding environmental and ecological matters. Compliance with these laws may necessitate significant capital outlays. The Partnership does not believe the existence of current environmental laws or interpretations thereof will materially hinder or adversely affect the Partnership’s business operations; however, there can be no assurances of future effects on the Partnership of new laws or interpretations thereof. Since the Partnership does not operate any wells where it owns an interest, actual compliance with environmental laws is controlled by the well operators, with the Partnership being responsible for its proportionate share of the costs involved. Environmental liabilities are recognized when it is probable that a loss has been incurred and the amount of that loss is reasonably estimable. Environmental liabilities, when accrued, are based upon estimates of expected future costs. At December 31, 2018 and 2017, there were no such costs accrued.</t>
  </si>
  <si>
    <t>Use of Estimates, Policy [Policy Text Block]</t>
  </si>
  <si>
    <t>Use of Estimates Preparation of financial statements in conformity with accounting principles generally accepted in the United States requires management to make estimates and assumptions that affect the amounts and disclosures reported in the financial statements and accompanying notes. Actual results could differ from those estimates. Of these estimates and assumptions, management considers the estimation of oil, natural gas and NGL reserves to be the most significant. These estimates affect the unaudited standardized measure disclosures, as well as depreciation, depletion and amortization (“DD&amp;A”) and impairment calculations. On an annual basis, the Partnership’s independent consulting petroleum engineer, with assistance from the Partnership, prepares estimates of oil, natural gas and NGL reserves based on available geologic and seismic data, reservoir pressure data, core analysis reports, well logs, analogous reservoir performance history, production data and other available sources of engineering, geological and geophysical information. For DD&amp;A purposes, and as required by the guidelines and definitions established by the Securities and Exchange Commission (“SEC”), the reserve estimates were based on average individual product prices during the 12-month period prior to December 31, determined as an unweighted arithmetic average of the first-day-of-the-month price for each month within such period excluding escalations based upon future conditions. For impairment purposes, projected NYMEX forward strip prices for oil, natural gas and NGL as estimated by management are used. Oil, natural gas and NGL prices are volatile and largely affected by worldwide production and consumption and are outside the control of management. Projected future oil, natural gas and NGL pricing assumptions are used by management to prepare estimates of oil, natural gas and NGL reserves used in formulating management’s overall operating decisions. The Partnership does not operate its oil and natural gas properties and, therefore, receives actual oil, natural gas and NGL sales volumes and prices (in the normal course of business) more than a month later than the information is available to the operators of the wells. This being the case, the most current available production data is gathered from the appropriate operators, and oil, natural gas and NGL index prices local to each well are used to estimate the accrual of revenue on these wells. The oil, natural gas and NGL sales revenue accrual can be impacted by many variables including rapid production decline rates, production curtailments by operators, the shut-in of wells with mechanical problems and rapidly changing market prices for oil, natural gas and NGLs. These variables could lead to an over or under accrual of oil, natural gas and NGL sales at the end of any particular quarter. However, the Partnership adjusts the estimated accruals of revenue to actual production in the period actual production is determined.</t>
  </si>
  <si>
    <t>Revenue Recognition, Policy [Policy Text Block]</t>
  </si>
  <si>
    <t>Revenue Recognition Oil, natural gas and natural gas liquids revenues are recognized when production is sold to a purchaser at fixed or determinable prices, when delivery has occurred and title has transferred and collectability of the revenue is reasonably assu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si>
  <si>
    <t>Reclassification, Policy [Policy Text Block]</t>
  </si>
  <si>
    <t>Reclassifications Certain prior period amounts in the consolidated financial statements have been reclassified to conform to the current period presentation with no effect on previously reported net income (loss), partners’ equity or cash flows.</t>
  </si>
  <si>
    <t>Earnings Per Share, Policy [Policy Text Block]</t>
  </si>
  <si>
    <t>Net Income Per Common Unit Basic net income per common unit is computed as net income divided by the weighted average number of common units outstanding during the period. Diluted net income per unit is calculated after giving effect to all potential common units that were dilutive and outstanding for the period. There were no common units with a dilutive effect for the years ended December 31, 2018 and 2017. As a result, basic and diluted outstanding common units were the same. The Class B Units and Incentive Distribution Rights are not included in net income per common unit until such time that it is probable Payout (as discussed in Note 6) would occur.</t>
  </si>
  <si>
    <t>New Accounting Pronouncements, Policy [Policy Text Block]</t>
  </si>
  <si>
    <t>Recently Adopted Accounting Standards In May 2014, the Financial Accounting Standards Board (“FASB”) issued Accounting Standard Update (“ASU”) 2014-09, Revenue from Contracts with Customers (Topic 606), that amends the former revenue recognition guidance and provides a revised comprehensive revenue recognition model with customers that contains principles that an entity will apply to determine the measurement of revenue and timing of when it is recognized. ASU 2014-09 is effective for annual and interim periods beginning after December 15, 2017. The Partnership adopted this standard on January 1, 2018 using the modified retrospective approach. The Partnership completed a detailed review of its revenue contracts, which represent all of the Partnership’s revenue, including oil, natural gas and natural gas liquids sales, and concluded that the adoption of this standard did not impact the amount or timing of revenue recognition in the Partnership’s consolidated financial statements. The Partnership disaggregates its revenue on the face of the consolidated statements of operations for the years ended December 31, 2018 and 2017. Recently Issued Accounting Standards In February 2016, the FASB issued ASU No. 2016-02, Leases (Topic 842), which amends the existing accounting standards for lease accounting, including requiring lessees to recognize most leases on their balance sheets as right-of-use assets and lease liabilities. The standard is effective for annual and interim periods beginning after December 15, 2018 with early adoption permitted. The Partnership expects to adopt this standard as of January 1, 2019. The Partnership has completed its review of its existing leases and has concluded there is no material impact to the Partnership’s consolidated financial statements and related disclosures.</t>
  </si>
  <si>
    <t>Summary of Significant Accounting Policies (Tables)</t>
  </si>
  <si>
    <t>Schedule of Asset Retirement Obligations [Table Text Block]</t>
  </si>
  <si>
    <t xml:space="preserve">The following table shows the activity for the years ended December 31, 2018 and 2017, relating to the Partnership’s asset retirement obligations:
Balance as of December 31, 2016 $ 70,623
Liabilities incurred on January 11, 2017 (acquisition) 781,628
Liabilities incurred on March 31, 2017 (acquisition) 289,827
Well additions 22,582
Accretion 59,114
Revisions in estimated cash flows 3,105
Balance as of December 31, 2017 1,226,879
Well additions -
Accretion 67,188
Revisions in estimated cash flows -
Balance as of December 31, 2018 $ 1,294,067 </t>
  </si>
  <si>
    <t>Oil and Gas Investments (Tables)</t>
  </si>
  <si>
    <t>Business Acquisition, Pro Forma Information [Table Text Block]</t>
  </si>
  <si>
    <t xml:space="preserve">The following unaudited pro forma financial information for the year ended December 31, 2017 has been prepared as if Acquisitions No. 2 and No. 3 of the Sanish Field Assets had occurred on January 1, 2017. The unaudited pro forma financial information was derived from the historical Statements of Operations of the Partnership and the historical information provided by the sellers. The unaudited pro forma financial information does not purport to be indicative of the results of operations that would have occurred had the acquisitions of the Sanish Field Assets and related financings occurred on the basis assumed above, nor is such information indicative of the Partnership’s expected future results of operations.
Year Ended December 31, 2017
(Unaudited)
Revenues $ 43,555,472
Net income $ 7,713,165 </t>
  </si>
  <si>
    <t>Risk Management (Tables)</t>
  </si>
  <si>
    <t>Schedule of Derivative Instruments in Statement of Financial Position, Fair Value [Table Text Block]</t>
  </si>
  <si>
    <t>The following table presents settlements on matured derivative instruments and non-cash losses on open derivative instruments for the periods presented. Settlements on matured derivatives below reflect losses on derivative contracts which matured during the period, calculated as the difference between the contract price and the market settlement price. Non-cash losses below represent the change in fair value of derivative instruments which were held at period-end.
Year Ended December 31, 2018
Year Ended December 31, 2017
Settlements on matured derivatives $ (2,773,046 ) $ -
Gain (loss) on mark-to-market of derivatives 1,026,965 (1,026,965 )
Loss on derivatives $ (1,746,081 ) $ (1,026,965 )</t>
  </si>
  <si>
    <t>Supplementary Information on Oil, Natural Gas and Natural Gas Liquid Reserves (Unaudited) (Tables)</t>
  </si>
  <si>
    <t>Capitalized Costs Relating to Oil and Gas Producing Activities Disclosure [Table Text Block]</t>
  </si>
  <si>
    <t xml:space="preserve">The aggregate amount of capitalized costs of oil, natural gas and NGL properties and related accumulated depreciation, depletion and amortization as of December 31, 2018 and 2017 is as follows:
201 8
2017
Producing properties $ 193,870,475 $ 186,647,918
Non-producing 160,052,888 160,052,888
353,923,363 346,700,806
Accumulated depreciation, depletion and amortization (40,806,378
) (24,934,190
)
Net capitalized costs $ 313,116,985 $ 321,766,616 </t>
  </si>
  <si>
    <t>Cost Incurred in Oil and Gas Property Acquisition, Exploration, and Development Activities Disclosure [Table Text Block]</t>
  </si>
  <si>
    <t xml:space="preserve">For the years ended December 31, 2018 and 2017, the Partnership incurred the following costs in oil and natural gas producing activities:
201 8
201 7
Property acquisition costs $ - $ 180,957,486
Development costs 7,222,557 4,279,548
$ 7,222,557 $ 185,237,034 </t>
  </si>
  <si>
    <t>Schedule of Proved Developed and Undeveloped Oil and Gas Reserve Quantities [Table Text Block]</t>
  </si>
  <si>
    <t>Net quantities of proved, developed and undeveloped oil, natural gas and NGL reserves are summarized as follows:
Proved Reserves
Oil
Natural Gas
NGLs
(Bbls)
(Mcf)
(Bbls)
Total (BOE)
December 31, 2016 8,790,710 9,967,320 1,218,230 11,670,160
Acquisition (1) 13,192,588 14,885,856 1,819,384 17,492,948
Extensions, discoveries and other additions - - - -
Revisions of previous estimates (2) (3,434,686 ) (3,691,027 ) 659,326 (3,390,531 )
Production (756,470 ) (936,818 ) (161,845 ) (1,074,451 )
December 31, 2017 17,792,142 20,225,331 3,535,095 24,698,126
Acquisition - - - -
Extensions, discoveries and other additions - - - -
Revisions of previous estimates (3) 2,568,490 3,833,683 618,310 3,825,746
Production (803,359 ) (1,018,478 ) (166,022 ) (1,139,127 )
December 31, 2018 19,557,273 23,040,536 3,987,383 27,384,745
Oil
Natural Gas
NGLs
(Bbls)
(Mcf)
(Bbls)
Total (BOE)
Proved developed reserves:
December 31, 2017 9,640,723 11,300,071 1,975,089 13,499,158
December 31, 2018 9,195,064 12,333,784 2,134,478 13,385,172
Proved undeveloped reserves:
December 31, 2017 8,151,419 8,925,260 1,560,006 11,198,968
December 31, 2018 10,362,209 10,706,752 1,852,905 13,999,573
BOE
Proved undeveloped reserves, December 31, 2016 5,430,190
Revisions of previous estimates (1) (2,838,164
)
Conversion to proved developed reserves (2) (518,686
)
Proved undeveloped reserves acquired (3) 9,125,628
Proved undeveloped reserves, December 31, 2017 11,198,968
Revisions of previous estimates (4) 2,800,605
Conversion to proved developed reserves -
Proved undeveloped reserves acquired -
Proved undeveloped reserves, December 31, 2018 13,999,573
(1)
The Partnership acquired 11,670 MBOE and 5,823 MBOE of producing developed wells and PUDs in conjunction with Acquisitions No. 2 and No. 3, respectively (see Note 3. Oil and Gas Investments), for a total of 17,493 MBOE during the year ended December 31, 2017.
(2)
Revisions to previous estimates decreased proved reserves by a net amount of 3,391 MBOE. These revisions result from 2,868 MBOE of downward adjustments attributable to changes in the future drill schedule and 1,213 MBOE of downward adjustments related to well performance, which were partially offset by 690 MBOE of upward adjustments caused by higher oil, natural gas and NGL prices when comparing the Partnership’s reserve estimates at December 31, 2017 to December 31, 2016.
(3)
Revisions to previous estimates increased proved reserves by a net amount of 3,826 MBOE. These revisions result from 2,801 MBOE of upward adjustments attributable to changes in the future drill schedule, 557 MBOE of upward adjustments caused by higher oil, natural gas and NGL prices when comparing the Partnership’s reserve estimates at December 31, 2018 and December 31, 2017, and 468 MBOE of upward adjustments attributable to well performance.
(1)
The annual review of the PUDs resulted in a negative revision of approximately 2,838 MBOE. This revision was the result of 2,868 MBOE of downward adjustments attributable to changes in the future drill schedule, which were partially offset by 30 MBOE of upward adjustments caused by higher oil, natural gas and NGL prices when comparing the December 31, 2017 reserve estimates to prices used in the December 31, 2016 reserve estimates. There were no adjustments related to well performance.
(2)
The Partnership is participating in the drilling and completion of six wells, which were in progress at December 31, 2017 (see Note 3. Oil and Gas Investments) and represent a conversion of 519 MBOE from the PUD category to proved developed for the year ended December 31, 2017.
(3)
The Partnership acquired 5,430 MBOE and 3,696 MBOE of PUDs in conjunction with Acquisitions No. 2 and No. 3, respectively (see Note 3. Oil and Gas Investments), for a total of 9,126 MBOE during the year ended December 31, 2017.
(4)
The annual review of the PUDs resulted in a positive revision of approximately 2,801 MBOE. This revision was the result of 2,801 MBOE of upward adjustments attributable to changes in the future drill schedule.</t>
  </si>
  <si>
    <t>Standardized Measure of Discounted Future Cash Flows Relating to Proved Reserves Disclosure [Table Text Block]</t>
  </si>
  <si>
    <t xml:space="preserve">The resulting future net cash flows are reduced to present value amounts by applying a 10% annual discount factor. The assumptions used to compute the standardized measure are those prescribed by the FASB and, as such, do not necessarily reflect the Partnership’s expectations of actual revenue to be derived from those reserves nor their present worth. The limitations inherent in the reserve quantity estimation process, as discussed previously, are equally applicable to the standardized measure computations since these estimates affect the valuation process.
201 8
201 7
Future cash inflows $ 1,227,291,000 $ 860,125,991
Future production costs (352,130,610
) (292,788,015
)
Future development costs (121,058,281
) (96,111,664
)
Future net cash flows 754,102,109 471,226,312
10% annual discount (449,217,234
) (285,321,062
)
Standardized measure of discounted future net cash flows $ 304,884,875 $ 185,905,250 </t>
  </si>
  <si>
    <t>Schedule of Changes in Standardized Measure of Discounted Future Net Cash Flows [Table Text Block]</t>
  </si>
  <si>
    <t xml:space="preserve">Changes in the standardized measure of discounted future net cash flows are as follows:
2018
201 7
Standardized measure at beginning of period $ 185,905,250 $ 60,945,927
Changes resulting from:
Acquisition of reserves - 97,630,985
Sales of oil, natural gas and NGLs, net of production costs (38,455,040
) (25,571,593
)
Net changes in prices and production costs 102,818,878 85,222,533
Development costs incurred during the period 7,222,557 4,279,548
Revisions to previous estimates 60,946,100 (57,488,282
)
Accretion of discount 18,616,304 6,103,044
Change in estimated future development costs (32,169,174
) 14,783,088
Standardized measure of discounted future net cash flows $ 304,884,875 $ 185,905,250 </t>
  </si>
  <si>
    <t>Quarterly Financial Data (Unaudited) (Tables)</t>
  </si>
  <si>
    <t>Quarterly Financial Information [Table Text Block]</t>
  </si>
  <si>
    <t xml:space="preserve">The following is a summary of quarterly results of operations for the years ended December 31, 2018 and 2017. Net income per common unit is non-additive in comparison to net income per common unit for the year ended December 31, 2017 due to the timing and size of the Partnership’s common unit issuances through April 2017.
2018
First Quarter
Second Quarter
Third Quarter
Fourth Quarter
Total revenue $ 13,067,734 $ 13,423,322 $ 15,688,888 $ 12,552,284
Net income $ 3,325,445 $ 3,034,924 $ 6,360,110 $ 5,917,559
Basic and diluted net income per common share $ 0.18 $ 0.16 $ 0.34 $ 0.30
2017
First Quarter
Second Quarter
Third Quarter
Fourth Quarter
Total revenue $ 10,141,266 $ 10,208,740 $ 9,717,996 $ 10,944,738
Net income $ 2,621,071 $ 1,986,404 $ 1,280,559 $ 2,008,288
Basic and diluted net income per common share $ 0.17 $ 0.11 $ 0.07 $ 0.11 </t>
  </si>
  <si>
    <t>Partnership Organization (Details) shares in Millions</t>
  </si>
  <si>
    <t>Jul. 09, 2013USD ($)</t>
  </si>
  <si>
    <t>Dec. 31, 2018USD ($)</t>
  </si>
  <si>
    <t>Dec. 31, 2017USD ($)</t>
  </si>
  <si>
    <t>Apr. 24, 2017USD ($)shares</t>
  </si>
  <si>
    <t>Partnership Organization (Details) [Line Items]</t>
  </si>
  <si>
    <t>Limited Liability Company or Limited Partnership, Business, Formation State</t>
  </si>
  <si>
    <t>Delaware</t>
  </si>
  <si>
    <t>Partners' Capital Account, Contributions (in Dollars)</t>
  </si>
  <si>
    <t>Proceeds from Issuance of Common Limited Partners Units (in Dollars)</t>
  </si>
  <si>
    <t>Proceeds, Net of Offering Costs, from Issuance of Common Limited Partners Units (in Dollars)</t>
  </si>
  <si>
    <t>Sanish Field Located in Mountrail County, North Dakota [Member]</t>
  </si>
  <si>
    <t>Productive Oil Wells, Number of Wells, Net</t>
  </si>
  <si>
    <t>Gas and Oil Area Undeveloped, Net</t>
  </si>
  <si>
    <t>Minimum [Member] | Sanish Field Located in Mountrail County, North Dakota [Member]</t>
  </si>
  <si>
    <t>Gas and Oil Area Developed, Net</t>
  </si>
  <si>
    <t>25.00%</t>
  </si>
  <si>
    <t>Maximum [Member] | Sanish Field Located in Mountrail County, North Dakota [Member]</t>
  </si>
  <si>
    <t>26.00%</t>
  </si>
  <si>
    <t>Best-Efforts Offering [Member]</t>
  </si>
  <si>
    <t>Partners' Capital Account, Units, Sale of Units (in Shares) | shares</t>
  </si>
  <si>
    <t>Summary of Significant Accounting Policies (Details)</t>
  </si>
  <si>
    <t>Dec. 31, 2018shares</t>
  </si>
  <si>
    <t>Dec. 31, 2017shares</t>
  </si>
  <si>
    <t>Summary of Significant Accounting Policies (Details) [Line Items]</t>
  </si>
  <si>
    <t>Number of Operators</t>
  </si>
  <si>
    <t>Antidilutive Securities Excluded from Computation of Earnings Per Share, Amount</t>
  </si>
  <si>
    <t>Whiting Petroleum [Member] | Customer Concentration Risk [Member] | Sales Revenue, Net [Member]</t>
  </si>
  <si>
    <t>Concentration Risk, Percentage</t>
  </si>
  <si>
    <t>98.00%</t>
  </si>
  <si>
    <t>Summary of Significant Accounting Policies (Details) - Schedule of Asset Retirement Obligations - USD ($)</t>
  </si>
  <si>
    <t>Summary of Significant Accounting Policies (Details) - Schedule of Asset Retirement Obligations [Line Items]</t>
  </si>
  <si>
    <t>Balance</t>
  </si>
  <si>
    <t>Well additions</t>
  </si>
  <si>
    <t>Accretion</t>
  </si>
  <si>
    <t>Revisions in estimated cash flows</t>
  </si>
  <si>
    <t>Oil and Gas Investments (Details)</t>
  </si>
  <si>
    <t>Mar. 31, 2017USD ($)</t>
  </si>
  <si>
    <t>Jan. 11, 2017USD ($)</t>
  </si>
  <si>
    <t>Dec. 18, 2015USD ($)</t>
  </si>
  <si>
    <t>Mar. 31, 2018</t>
  </si>
  <si>
    <t>Nov. 30, 2017</t>
  </si>
  <si>
    <t>Oil and Gas Investments (Details) [Line Items]</t>
  </si>
  <si>
    <t>Asset Retirement Obligation, Liabilities Incurred (in Dollars)</t>
  </si>
  <si>
    <t>Development Wells Drilled, Net Productive</t>
  </si>
  <si>
    <t>Costs Incurred, Development Costs (in Dollars)</t>
  </si>
  <si>
    <t>Wells in Process of Drilling</t>
  </si>
  <si>
    <t>Whiting Petroleum [Member] | Sanish Field Located in Mountrail County, North Dakota [Member]</t>
  </si>
  <si>
    <t>Working Interest</t>
  </si>
  <si>
    <t>29.00%</t>
  </si>
  <si>
    <t>Estimated Capital Expenditures, Drilling and Completion of Wells (in Dollars)</t>
  </si>
  <si>
    <t>Capital Expenditures Incurred, but Not Yet Paid (in Dollars)</t>
  </si>
  <si>
    <t>Sanish Field Located in Mountrail County, North Dakota [Member] | Acquisition No. 1 [Member]</t>
  </si>
  <si>
    <t>11.00%</t>
  </si>
  <si>
    <t>Business Combination, Consideration Transferred (in Dollars)</t>
  </si>
  <si>
    <t>Sanish Field Located in Mountrail County, North Dakota [Member] | Acquisition No. 2 [Member]</t>
  </si>
  <si>
    <t>Acquisition Costs, Period Cost (in Dollars)</t>
  </si>
  <si>
    <t>Sanish Field Located in Mountrail County, North Dakota [Member] | Acquisition No. 3 [Member]</t>
  </si>
  <si>
    <t>10.50%</t>
  </si>
  <si>
    <t>Number of Producing Partnership Wells Acquired</t>
  </si>
  <si>
    <t>Number of Future Development Partnership Locations Acquired</t>
  </si>
  <si>
    <t>Sanish Field Located in Mountrail County, North Dakota [Member] | Oasis Petroleum, Inc. [Member]</t>
  </si>
  <si>
    <t>8.00%</t>
  </si>
  <si>
    <t>Sanish Field Located in Mountrail County, North Dakota [Member] | Minimum [Member]</t>
  </si>
  <si>
    <t>Sanish Field Located in Mountrail County, North Dakota [Member] | Minimum [Member] | Acquisition No. 2 [Member]</t>
  </si>
  <si>
    <t>22.00%</t>
  </si>
  <si>
    <t>Sanish Field Located in Mountrail County, North Dakota [Member] | Minimum [Member] | Acquisition No. 3 [Member]</t>
  </si>
  <si>
    <t>Sanish Field Located in Mountrail County, North Dakota [Member] | Maximum [Member]</t>
  </si>
  <si>
    <t>Sanish Field Located in Mountrail County, North Dakota [Member] | Maximum [Member] | Acquisition No. 2 [Member]</t>
  </si>
  <si>
    <t>23.00%</t>
  </si>
  <si>
    <t>Sanish Field Located in Mountrail County, North Dakota [Member] | Maximum [Member] | Acquisition No. 3 [Member]</t>
  </si>
  <si>
    <t>27.00%</t>
  </si>
  <si>
    <t>Oil and Gas Investments (Details) - Business Acquisition, Pro Forma Information</t>
  </si>
  <si>
    <t>Business Acquisition, Pro Forma Information [Abstract]</t>
  </si>
  <si>
    <t>Debt (Details) - USD ($)</t>
  </si>
  <si>
    <t>Nov. 21, 2017</t>
  </si>
  <si>
    <t>Mar. 31, 2017</t>
  </si>
  <si>
    <t>Feb. 23, 2017</t>
  </si>
  <si>
    <t>Jan. 11, 2017</t>
  </si>
  <si>
    <t>Jul. 31, 2017</t>
  </si>
  <si>
    <t>Debt (Details) [Line Items]</t>
  </si>
  <si>
    <t>Repayments of Debt</t>
  </si>
  <si>
    <t>Proceeds from Lines of Credit</t>
  </si>
  <si>
    <t>Line of Credit, Current</t>
  </si>
  <si>
    <t>Long-term Line of Credit</t>
  </si>
  <si>
    <t>Revolving Credit Facility [Member]</t>
  </si>
  <si>
    <t>Debt Instrument, Face Amount</t>
  </si>
  <si>
    <t>Line of Credit Facility, Borrowing Capacity, Description</t>
  </si>
  <si>
    <t>The commitment amount may be increased up to $75 million</t>
  </si>
  <si>
    <t>Line of Credit Facility, Commitment Fee Percentage</t>
  </si>
  <si>
    <t>0.30%</t>
  </si>
  <si>
    <t>Line of Credit Facility, Commitment Fee Amount</t>
  </si>
  <si>
    <t>Line of Credit Facility, Commitment Fee in Excess of Revolver Amount, Percentage</t>
  </si>
  <si>
    <t>Line of Credit Facility, Unused Capacity, Commitment Fee Percentage</t>
  </si>
  <si>
    <t>0.50%</t>
  </si>
  <si>
    <t>Line of Credit Facility, Maximum Borrowing Capacity</t>
  </si>
  <si>
    <t>Long-term Debt, Percentage Bearing Variable Interest, Percentage Rate</t>
  </si>
  <si>
    <t>5.36%</t>
  </si>
  <si>
    <t>Payments to Acquire Businesses, Gross</t>
  </si>
  <si>
    <t>Line of Credit Facility, Collateral</t>
  </si>
  <si>
    <t>The Credit Facility is secured by a mortgage and first lien position on at least 80% of the Partnership&amp;#x2019;s producing wells.</t>
  </si>
  <si>
    <t>Line of Credit Facility, Covenant Terms</t>
  </si>
  <si>
    <t>The Credit Facility contains mandatory prepayment requirements, customary affirmative and negative covenants and events of default.&amp;#xa0; The financial covenants include:&amp;#x25cf;&amp;#xa0;&amp;#xa0;&amp;#xa0;&amp;#xa0;&amp;#xa0;a maximum leverage ratio&amp;#x25cf;&amp;#xa0;&amp;#xa0;&amp;#xa0;&amp;#xa0;&amp;#xa0;a minimum current ratio&amp;#x25cf;&amp;#xa0;&amp;#xa0;&amp;#xa0;&amp;#xa0;&amp;#xa0;maximum distributions</t>
  </si>
  <si>
    <t>Line of Credit Facility, Covenant Compliance</t>
  </si>
  <si>
    <t>The Partnership was in compliance with the applicable covenants at December 31, 2018.</t>
  </si>
  <si>
    <t>Notes Payable, Other Payables [Member] | Acquisition No. 2 [Member]</t>
  </si>
  <si>
    <t>Debt Instrument, Outstanding Balance</t>
  </si>
  <si>
    <t>Debt Instrument, Interest Rate, Stated Percentage</t>
  </si>
  <si>
    <t>5.00%</t>
  </si>
  <si>
    <t>Debt Instrument, Maturity Date</t>
  </si>
  <si>
    <t>Feb. 23,
		2017</t>
  </si>
  <si>
    <t>Notes Payable, Other Payables [Member] | Acquisition No. 3 [Member]</t>
  </si>
  <si>
    <t>Aug. 1,
		2017</t>
  </si>
  <si>
    <t>Jun. 29,
		2018</t>
  </si>
  <si>
    <t>Debt Instrument, Periodic Payment</t>
  </si>
  <si>
    <t>London Interbank Offered Rate (LIBOR) [Member] | Minimum [Member] | Revolving Credit Facility [Member]</t>
  </si>
  <si>
    <t>Debt Instrument, Basis Spread on Variable Rate</t>
  </si>
  <si>
    <t>2.50%</t>
  </si>
  <si>
    <t>London Interbank Offered Rate (LIBOR) [Member] | Maximum [Member] | Revolving Credit Facility [Member]</t>
  </si>
  <si>
    <t>3.50%</t>
  </si>
  <si>
    <t>Risk Management (Details)</t>
  </si>
  <si>
    <t>Dec. 31, 2017USD ($)$ / itembbl</t>
  </si>
  <si>
    <t>Number of Costless Collars Contracts</t>
  </si>
  <si>
    <t>Derivative, Nonmonetary Notional Amount, Volume (in Barrels (of Oil)) | bbl</t>
  </si>
  <si>
    <t>Derivative, Floor Price (in Dollars per Item) | $ / item</t>
  </si>
  <si>
    <t>Derivative, Cap Price (in Dollars per Item) | $ / item</t>
  </si>
  <si>
    <t>Derivative Liability</t>
  </si>
  <si>
    <t>Gain (Loss) on Price Risk Derivatives, Net</t>
  </si>
  <si>
    <t>Derivative, Loss on Derivative</t>
  </si>
  <si>
    <t>Derivative, Gain (Loss) on Derivative, Net</t>
  </si>
  <si>
    <t>Risk Management (Details) - Schedule of Derivative Instruments in Statement of Financial Position, Fair Value - USD ($)</t>
  </si>
  <si>
    <t>Schedule of Derivative Instruments in Statement of Financial Position, Fair Value [Abstract]</t>
  </si>
  <si>
    <t>Settlements on matured derivatives</t>
  </si>
  <si>
    <t>Gain (loss) on mark-to-market of derivatives</t>
  </si>
  <si>
    <t>Capital Contribution and Partners' Equity (Details) - USD ($) $ / shares in Units, shares in Millions</t>
  </si>
  <si>
    <t>Nov. 29, 2017</t>
  </si>
  <si>
    <t>Jul. 09, 2013</t>
  </si>
  <si>
    <t>Apr. 24, 2017</t>
  </si>
  <si>
    <t>Capital Contribution and Partners' Equity (Details) [Line Items]</t>
  </si>
  <si>
    <t>Partners' Capital Account, Contributions</t>
  </si>
  <si>
    <t>Distributions to organizational limited partner</t>
  </si>
  <si>
    <t>Proceeds from Issuance of Common Limited Partners Units</t>
  </si>
  <si>
    <t>Proceeds, Net of Offering Costs, from Issuance of Common Limited Partners Units</t>
  </si>
  <si>
    <t>Managing Dealer, Selling Commissions, Percentage</t>
  </si>
  <si>
    <t>6.00%</t>
  </si>
  <si>
    <t>Managing Dealer, Maximum Contingent Incentive Fee on Gross Proceeds, Percentage</t>
  </si>
  <si>
    <t>4.00%</t>
  </si>
  <si>
    <t>Maximum Contingent Offering Costs, Selling Commissions and Marketing Expenses</t>
  </si>
  <si>
    <t>Key Provisions of Operating or Partnership Agreement, Description</t>
  </si>
  <si>
    <t>The Partnership Agreement provides that Payout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25cf;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amp;#x25cf;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amp;#xa0;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Distribution Made to Limited Partner, Distribution Rate</t>
  </si>
  <si>
    <t>7.00%</t>
  </si>
  <si>
    <t>Partners Capital Account, Units Sold, Price Per Unit</t>
  </si>
  <si>
    <t>Distribution at Payout to limited partner, per common unit (in Dollars per share)</t>
  </si>
  <si>
    <t>Distribution at Payout to limited partner</t>
  </si>
  <si>
    <t>Partners' Capital Account, Units, Sale of Units (in Shares)</t>
  </si>
  <si>
    <t>Related Parties (Details) - USD ($)</t>
  </si>
  <si>
    <t>Apr. 06, 2017</t>
  </si>
  <si>
    <t>Apr. 05, 2017</t>
  </si>
  <si>
    <t>Related Parties (Details) [Line Items]</t>
  </si>
  <si>
    <t>Class B Units, Units Outstanding (in Shares)</t>
  </si>
  <si>
    <t>Related Party Transaction, Selling, General and Administrative Expenses from Transactions with Related Party</t>
  </si>
  <si>
    <t>Due to Related Parties, Current</t>
  </si>
  <si>
    <t>In connection with termination of engagement with REI, entities controlled by members of General Partner acquiring non-voting interests in general partner of related party</t>
  </si>
  <si>
    <t>50.00%</t>
  </si>
  <si>
    <t>Affiliated Entity [Member]</t>
  </si>
  <si>
    <t>Operating Leases, Rent Expense</t>
  </si>
  <si>
    <t>Operating Leases, Rent Expense, Minimum Rentals</t>
  </si>
  <si>
    <t>Reimbursements From Related Party</t>
  </si>
  <si>
    <t>Due from Related Parties</t>
  </si>
  <si>
    <t>President [Member] | Consulting Services Provided to General Partner [Member]</t>
  </si>
  <si>
    <t>Payment Made By Related Party to Others</t>
  </si>
  <si>
    <t>E11 Incentive Holdings [Member]</t>
  </si>
  <si>
    <t>E11 Incentive Holdings [Member] | Units transferred to E11 Incentive Carry Vehicle, LP for minimis Consideration [Member]</t>
  </si>
  <si>
    <t>Class B Units, transferred (in Shares)</t>
  </si>
  <si>
    <t>E11 Incentive Holdings [Member] | Units Sold to Regional Energy Incentives, LP [Member]</t>
  </si>
  <si>
    <t>Class B Units, Units Sold (in Shares)</t>
  </si>
  <si>
    <t>Class B Units, Total Sales Price for Sale of Capital Units</t>
  </si>
  <si>
    <t>Supplementary Information on Oil, Natural Gas and Natural Gas Liquid Reserves (Unaudited) (Details)</t>
  </si>
  <si>
    <t>Dec. 31, 2018Boe$ / bbl$ / MMcf</t>
  </si>
  <si>
    <t>Dec. 31, 2017Boe$ / bbl$ / MMcf</t>
  </si>
  <si>
    <t>Supplementary Information on Oil, Natural Gas and Natural Gas Liquid Reserves (Unaudited) (Details) [Line Items]</t>
  </si>
  <si>
    <t>Proved Developed and Undeveloped Reserve, Purchase of Mineral in Place (Energy)</t>
  </si>
  <si>
    <t>[1]</t>
  </si>
  <si>
    <t>[2]</t>
  </si>
  <si>
    <t>[3]</t>
  </si>
  <si>
    <t>Proved Developed and Undeveloped Reserve, Net (Energy), Period Increase (Decrease)</t>
  </si>
  <si>
    <t>[4]</t>
  </si>
  <si>
    <t>Proved Reserves [Member]</t>
  </si>
  <si>
    <t>Proved Reserves [Member] | Acquisition No. 2 [Member]</t>
  </si>
  <si>
    <t>Proved Reserves [Member] | Acquisition No. 3 [Member]</t>
  </si>
  <si>
    <t>Proved Undeveloped Reserves [Member]</t>
  </si>
  <si>
    <t>Proved Undeveloped Reserves [Member] | Acquisition No. 2 [Member]</t>
  </si>
  <si>
    <t>Proved Undeveloped Reserves [Member] | Acquisition No. 3 [Member]</t>
  </si>
  <si>
    <t>Adjustment Related to Changes in Future Drill Schedule [Member] | Proved Reserves [Member]</t>
  </si>
  <si>
    <t>Adjustments Related to Well Performance [Member] | Proved Reserves [Member]</t>
  </si>
  <si>
    <t>Adjustments Related to Prices [Member] | Proved Reserves [Member]</t>
  </si>
  <si>
    <t>Adjustments Related to Prices [Member] | Proved Undeveloped Reserves [Member]</t>
  </si>
  <si>
    <t>Before Price Differentials [Member] | Oil [Member]</t>
  </si>
  <si>
    <t>Average Sales Prices (in Dollars per Barrel (of Oil)) | $ / bbl</t>
  </si>
  <si>
    <t>Before Price Differentials [Member] | Natural Gas [Member]</t>
  </si>
  <si>
    <t>Average Sales Prices (in Dollars per Barrel (of Oil)) | $ / MMcf</t>
  </si>
  <si>
    <t>Including Effect of Price Differential Adjustments [Member] | Oil [Member]</t>
  </si>
  <si>
    <t>Including Effect of Price Differential Adjustments [Member] | Natural Gas [Member]</t>
  </si>
  <si>
    <t>Including Effect of Price Differential Adjustments [Member] | Natural Gas Liquids [Member]</t>
  </si>
  <si>
    <t>The Partnership acquired 5,430 MBOE and 3,696 MBOE of PUDs in conjunction with Acquisitions No. 2 and No. 3, respectively (see Note 3. Oil and Gas Investments), for a total of 9,126 MBOE during the year ended December 31, 2017.</t>
  </si>
  <si>
    <t>The annual review of the PUDs resulted in a positive revision of approximately 2,801 MBOE. This revision was the result of 2,801 MBOE of upward adjustments attributable to changes in the future drill schedule.</t>
  </si>
  <si>
    <t>The annual review of the PUDs resulted in a negative revision of approximately 2,838 MBOE. This revision was the result of 2,868 MBOE of downward adjustments attributable to changes in the future drill schedule, which were partially offset by 30 MBOE of upward adjustments caused by higher oil, natural gas and NGL prices when comparing the December 31, 2017 reserve estimates to prices used in the December 31, 2016 reserve estimates. There were no adjustments related to well performance.</t>
  </si>
  <si>
    <t>The Partnership is participating in the drilling and completion of six wells, which were in progress at December 31, 2017 (see Note 3. Oil and Gas Investments) and represent a conversion of 519 MBOE from the PUD category to proved developed for the year ended December 31, 2017.</t>
  </si>
  <si>
    <t>Supplementary Information on Oil, Natural Gas and Natural Gas Liquid Reserves (Unaudited) (Details) - Capitalized Costs Relating to Oil and Gas Producing Activities Disclosure - USD ($)</t>
  </si>
  <si>
    <t>Capitalized Costs Relating to Oil and Gas Producing Activities, by Geographic Area [Line Items]</t>
  </si>
  <si>
    <t>Proved Properties</t>
  </si>
  <si>
    <t>Accumulated depreciation, depletion and amortization</t>
  </si>
  <si>
    <t>Net capitalized costs</t>
  </si>
  <si>
    <t>Producing Properties [Member]</t>
  </si>
  <si>
    <t>Non-Producing Properties [Member]</t>
  </si>
  <si>
    <t>Supplementary Information on Oil, Natural Gas and Natural Gas Liquid Reserves (Unaudited) (Details) - Cost Incurred in Oil and Gas Property Acquisition, Exploration, and Development Activities Disclosure - USD ($)</t>
  </si>
  <si>
    <t>Cost Incurred in Oil and Gas Property Acquisition, Exploration, and Development Activities Disclosure [Abstract]</t>
  </si>
  <si>
    <t>Property acquisition costs</t>
  </si>
  <si>
    <t>Development costs</t>
  </si>
  <si>
    <t>Supplementary Information on Oil, Natural Gas and Natural Gas Liquid Reserves (Unaudited) (Details) - Schedule of Proved Developed and Undeveloped Oil and Gas Reserve Quantities</t>
  </si>
  <si>
    <t>Dec. 31, 2018BoebblMcf</t>
  </si>
  <si>
    <t>Dec. 31, 2017BoebblMcf</t>
  </si>
  <si>
    <t>Dec. 31, 2016Boe</t>
  </si>
  <si>
    <t>Reserve Quantities [Line Items]</t>
  </si>
  <si>
    <t>Balance, Proved Developed Reserves (in Barrels of Oil Equivalent) | Boe</t>
  </si>
  <si>
    <t>Balance, Proved Undeveloped Reserves (in Barrels of Oil Equivalent) | Boe</t>
  </si>
  <si>
    <t>Revisions of previous estimates (in Barrels of Oil Equivalent) | Boe</t>
  </si>
  <si>
    <t>Conversion to proved developed reserves (in Barrels of Oil Equivalent) | Boe</t>
  </si>
  <si>
    <t>Proved undeveloped reserves acquired (in Barrels of Oil Equivalent) | Boe</t>
  </si>
  <si>
    <t>Acquisition</t>
  </si>
  <si>
    <t>[5]</t>
  </si>
  <si>
    <t>Extensions, discoveries and other additions</t>
  </si>
  <si>
    <t>Revisions of previous estimates</t>
  </si>
  <si>
    <t>[6]</t>
  </si>
  <si>
    <t>[7]</t>
  </si>
  <si>
    <t>Production</t>
  </si>
  <si>
    <t>Oil [Member]</t>
  </si>
  <si>
    <t>Balance, Proved Developed Reserves</t>
  </si>
  <si>
    <t>Balance, Proved Undeveloped Reserves</t>
  </si>
  <si>
    <t>Natural Gas [Member]</t>
  </si>
  <si>
    <t>Balance | Mcf</t>
  </si>
  <si>
    <t>Balance, Proved Developed Reserves | Mcf</t>
  </si>
  <si>
    <t>Balance, Proved Undeveloped Reserves | Mcf</t>
  </si>
  <si>
    <t>Acquisition | Mcf</t>
  </si>
  <si>
    <t>Extensions, discoveries and other additions | Mcf</t>
  </si>
  <si>
    <t>Revisions of previous estimates | Mcf</t>
  </si>
  <si>
    <t>Production | Mcf</t>
  </si>
  <si>
    <t>Natural Gas Liquids [Member]</t>
  </si>
  <si>
    <t>The Partnership acquired 11,670 MBOE and 5,823 MBOE of producing developed wells and PUDs in conjunction with Acquisitions No. 2 and No. 3, respectively (see Note 3. Oil and Gas Investments), for a total of 17,493 MBOE during the year ended December 31, 2017.</t>
  </si>
  <si>
    <t>Revisions to previous estimates increased proved reserves by a net amount of 3,826 MBOE. These revisions result from 2,801 MBOE of upward adjustments attributable to changes in the future drill schedule, 557 MBOE of upward adjustments caused by higher oil, natural gas and NGL prices when comparing the Partnership's reserve estimates at December 31, 2018 and December 31, 2017, and 468 MBOE of upward adjustments attributable to well performance.</t>
  </si>
  <si>
    <t>Revisions to previous estimates decreased proved reserves by a net amount of 3,391 MBOE. These revisions result from 2,868 MBOE of downward adjustments attributable to changes in the future drill schedule and 1,213 MBOE of downward adjustments related to well performance, which were partially offset by 690 MBOE of upward adjustments caused by higher oil, natural gas and NGL prices when comparing the Partnership's reserve estimates at December 31, 2017 to December 31, 2016.</t>
  </si>
  <si>
    <t>Supplementary Information on Oil, Natural Gas and Natural Gas Liquid Reserves (Unaudited) (Details) - Standardized Measure of Discounted Future Cash Flows Relating to Proved Reserves Disclosure - USD ($)</t>
  </si>
  <si>
    <t>Dec. 31, 2016</t>
  </si>
  <si>
    <t>Standardized Measure of Discounted Future Cash Flows Relating to Proved Reserves Disclosure [Abstract]</t>
  </si>
  <si>
    <t>Future cash inflows</t>
  </si>
  <si>
    <t>Future production costs</t>
  </si>
  <si>
    <t>Future development costs</t>
  </si>
  <si>
    <t>Future net cash flows</t>
  </si>
  <si>
    <t>10% annual discount</t>
  </si>
  <si>
    <t>Standardized measure of discounted future net cash flows</t>
  </si>
  <si>
    <t>Supplementary Information on Oil, Natural Gas and Natural Gas Liquid Reserves (Unaudited) (Details) - Standardized Measure of Discounted Future Cash Flows Relating to Proved Reserves Disclosure (Parentheticals)</t>
  </si>
  <si>
    <t>Measurement Input, Discount Rate [Member]</t>
  </si>
  <si>
    <t>Discounted Future Net Cash Flows Relating to Proved Oil and Gas Reserves [Line Items]</t>
  </si>
  <si>
    <t>Annual discount</t>
  </si>
  <si>
    <t>10.00%</t>
  </si>
  <si>
    <t>Supplementary Information on Oil, Natural Gas and Natural Gas Liquid Reserves (Unaudited) (Details) - Schedule of Changes in Standardized Measure of Discounted Future Net Cash Flows - USD ($)</t>
  </si>
  <si>
    <t>Schedule of Changes in Standardized Measure of Discounted Future Net Cash Flows [Abstract]</t>
  </si>
  <si>
    <t>Standardized measure at beginning of period</t>
  </si>
  <si>
    <t>Acquisition of reserves</t>
  </si>
  <si>
    <t>Sales of oil, natural gas and NGLs, net of production costs</t>
  </si>
  <si>
    <t>Net changes in prices and production costs</t>
  </si>
  <si>
    <t>Development costs incurred during the period</t>
  </si>
  <si>
    <t>Revisions to previous estimates</t>
  </si>
  <si>
    <t>Accretion of discount</t>
  </si>
  <si>
    <t>Change in estimated future development costs</t>
  </si>
  <si>
    <t>Quarterly Financial Data (Unaudited) (Details) - Quarterly Financial Information - USD ($)</t>
  </si>
  <si>
    <t>3 Months Ended</t>
  </si>
  <si>
    <t>Sep. 30, 2018</t>
  </si>
  <si>
    <t>Sep. 30, 2017</t>
  </si>
  <si>
    <t>Jun. 30, 2017</t>
  </si>
  <si>
    <t>Quarterly Financial Information [Abstract]</t>
  </si>
  <si>
    <t>Basic and diluted net income per common share (in Dollars per share)</t>
  </si>
  <si>
    <t>Subsequent Events (Details) - Subsequent Event [Member] - USD ($) $ / shares in Units, $ in Millions</t>
  </si>
  <si>
    <t>1 Months Ended</t>
  </si>
  <si>
    <t>Feb. 28, 2019</t>
  </si>
  <si>
    <t>Jan. 31, 2019</t>
  </si>
  <si>
    <t>Subsequent Events (Details) [Line Items]</t>
  </si>
  <si>
    <t>Distribution Made to Limited Partner, Distributions Paid, Per Un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973474</v>
      </c>
    </row>
    <row r="8" spans="1:4">
      <c r="A8" s="4" t="s">
        <v>13</v>
      </c>
      <c r="D8" s="6" t="n">
        <v>0</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row r="21" spans="1:4">
      <c r="A21" s="4" t="s">
        <v>35</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164</v>
      </c>
      <c r="B1" s="2" t="s">
        <v>1</v>
      </c>
    </row>
    <row r="2" spans="1:2">
      <c r="B2" s="2" t="s">
        <v>2</v>
      </c>
    </row>
    <row r="3" spans="1:2">
      <c r="A3" s="3" t="s">
        <v>12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1</v>
      </c>
      <c r="B1" s="2" t="s">
        <v>1</v>
      </c>
    </row>
    <row r="2" spans="1:2">
      <c r="B2" s="2" t="s">
        <v>2</v>
      </c>
    </row>
    <row r="3" spans="1:2">
      <c r="A3" s="3" t="s">
        <v>129</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685327</v>
      </c>
      <c r="C3" s="6" t="n">
        <v>11090846</v>
      </c>
    </row>
    <row r="4" spans="1:3">
      <c r="A4" s="4" t="s">
        <v>40</v>
      </c>
      <c r="B4" s="5" t="n">
        <v>6269243</v>
      </c>
      <c r="C4" s="5" t="n">
        <v>6219193</v>
      </c>
    </row>
    <row r="5" spans="1:3">
      <c r="A5" s="4" t="s">
        <v>41</v>
      </c>
      <c r="B5" s="5" t="n">
        <v>198770</v>
      </c>
      <c r="C5" s="5" t="n">
        <v>162930</v>
      </c>
    </row>
    <row r="6" spans="1:3">
      <c r="A6" s="4" t="s">
        <v>42</v>
      </c>
      <c r="B6" s="5" t="n">
        <v>10153340</v>
      </c>
      <c r="C6" s="5" t="n">
        <v>17472969</v>
      </c>
    </row>
    <row r="7" spans="1:3">
      <c r="A7" s="4" t="s">
        <v>43</v>
      </c>
      <c r="B7" s="5" t="n">
        <v>313116985</v>
      </c>
      <c r="C7" s="5" t="n">
        <v>321766616</v>
      </c>
    </row>
    <row r="8" spans="1:3">
      <c r="A8" s="4" t="s">
        <v>44</v>
      </c>
      <c r="B8" s="5" t="n">
        <v>323270325</v>
      </c>
      <c r="C8" s="5" t="n">
        <v>339239585</v>
      </c>
    </row>
    <row r="9" spans="1:3">
      <c r="A9" s="3" t="s">
        <v>45</v>
      </c>
    </row>
    <row r="10" spans="1:3">
      <c r="A10" s="4" t="s">
        <v>46</v>
      </c>
      <c r="B10" s="5" t="n">
        <v>13800000</v>
      </c>
      <c r="C10" s="5" t="n">
        <v>0</v>
      </c>
    </row>
    <row r="11" spans="1:3">
      <c r="A11" s="4" t="s">
        <v>47</v>
      </c>
      <c r="B11" s="5" t="n">
        <v>2430656</v>
      </c>
      <c r="C11" s="5" t="n">
        <v>2733131</v>
      </c>
    </row>
    <row r="12" spans="1:3">
      <c r="A12" s="4" t="s">
        <v>48</v>
      </c>
      <c r="B12" s="5" t="n">
        <v>0</v>
      </c>
      <c r="C12" s="5" t="n">
        <v>1026965</v>
      </c>
    </row>
    <row r="13" spans="1:3">
      <c r="A13" s="4" t="s">
        <v>49</v>
      </c>
      <c r="B13" s="5" t="n">
        <v>16230656</v>
      </c>
      <c r="C13" s="5" t="n">
        <v>3760096</v>
      </c>
    </row>
    <row r="14" spans="1:3">
      <c r="A14" s="4" t="s">
        <v>46</v>
      </c>
      <c r="B14" s="5" t="n">
        <v>0</v>
      </c>
      <c r="C14" s="5" t="n">
        <v>20000000</v>
      </c>
    </row>
    <row r="15" spans="1:3">
      <c r="A15" s="4" t="s">
        <v>50</v>
      </c>
      <c r="B15" s="5" t="n">
        <v>1294067</v>
      </c>
      <c r="C15" s="5" t="n">
        <v>1226879</v>
      </c>
    </row>
    <row r="16" spans="1:3">
      <c r="A16" s="4" t="s">
        <v>51</v>
      </c>
      <c r="B16" s="5" t="n">
        <v>17524723</v>
      </c>
      <c r="C16" s="5" t="n">
        <v>24986975</v>
      </c>
    </row>
    <row r="17" spans="1:3">
      <c r="A17" s="3" t="s">
        <v>52</v>
      </c>
    </row>
    <row r="18" spans="1:3">
      <c r="A18" s="4" t="s">
        <v>53</v>
      </c>
      <c r="B18" s="5" t="n">
        <v>305747329</v>
      </c>
      <c r="C18" s="5" t="n">
        <v>314254337</v>
      </c>
    </row>
    <row r="19" spans="1:3">
      <c r="A19" s="4" t="s">
        <v>54</v>
      </c>
      <c r="B19" s="5" t="n">
        <v>-1727</v>
      </c>
      <c r="C19" s="5" t="n">
        <v>-1727</v>
      </c>
    </row>
    <row r="20" spans="1:3">
      <c r="A20" s="4" t="s">
        <v>55</v>
      </c>
      <c r="B20" s="5" t="n">
        <v>0</v>
      </c>
      <c r="C20" s="5" t="n">
        <v>0</v>
      </c>
    </row>
    <row r="21" spans="1:3">
      <c r="A21" s="4" t="s">
        <v>56</v>
      </c>
      <c r="B21" s="5" t="n">
        <v>305745602</v>
      </c>
      <c r="C21" s="5" t="n">
        <v>314252610</v>
      </c>
    </row>
    <row r="22" spans="1:3">
      <c r="A22" s="4" t="s">
        <v>57</v>
      </c>
      <c r="B22" s="6" t="n">
        <v>323270325</v>
      </c>
      <c r="C22" s="6" t="n">
        <v>339239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4</v>
      </c>
      <c r="B1" s="2" t="s">
        <v>1</v>
      </c>
    </row>
    <row r="2" spans="1:2">
      <c r="B2" s="2" t="s">
        <v>2</v>
      </c>
    </row>
    <row r="3" spans="1:2">
      <c r="A3" s="3" t="s">
        <v>133</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214</v>
      </c>
      <c r="B1" s="2" t="s">
        <v>215</v>
      </c>
      <c r="C1" s="2" t="s">
        <v>216</v>
      </c>
      <c r="D1" s="2" t="s">
        <v>217</v>
      </c>
      <c r="E1" s="2" t="s">
        <v>218</v>
      </c>
    </row>
    <row r="2" spans="1:5">
      <c r="A2" s="3" t="s">
        <v>219</v>
      </c>
    </row>
    <row r="3" spans="1:5">
      <c r="A3" s="4" t="s">
        <v>220</v>
      </c>
      <c r="B3" s="4" t="s">
        <v>221</v>
      </c>
    </row>
    <row r="4" spans="1:5">
      <c r="A4" s="4" t="s">
        <v>222</v>
      </c>
      <c r="B4" s="6" t="n">
        <v>1000</v>
      </c>
    </row>
    <row r="5" spans="1:5">
      <c r="A5" s="4" t="s">
        <v>223</v>
      </c>
      <c r="D5" s="6" t="n">
        <v>82515450</v>
      </c>
    </row>
    <row r="6" spans="1:5">
      <c r="A6" s="4" t="s">
        <v>224</v>
      </c>
      <c r="C6" s="6" t="n">
        <v>0</v>
      </c>
      <c r="D6" s="6" t="n">
        <v>82510325</v>
      </c>
    </row>
    <row r="7" spans="1:5">
      <c r="A7" s="4" t="s">
        <v>225</v>
      </c>
    </row>
    <row r="8" spans="1:5">
      <c r="A8" s="3" t="s">
        <v>219</v>
      </c>
    </row>
    <row r="9" spans="1:5">
      <c r="A9" s="4" t="s">
        <v>226</v>
      </c>
      <c r="C9" s="5" t="n">
        <v>221</v>
      </c>
    </row>
    <row r="10" spans="1:5">
      <c r="A10" s="4" t="s">
        <v>227</v>
      </c>
      <c r="C10" s="5" t="n">
        <v>247</v>
      </c>
    </row>
    <row r="11" spans="1:5">
      <c r="A11" s="4" t="s">
        <v>228</v>
      </c>
    </row>
    <row r="12" spans="1:5">
      <c r="A12" s="3" t="s">
        <v>219</v>
      </c>
    </row>
    <row r="13" spans="1:5">
      <c r="A13" s="4" t="s">
        <v>229</v>
      </c>
      <c r="C13" s="4" t="s">
        <v>230</v>
      </c>
    </row>
    <row r="14" spans="1:5">
      <c r="A14" s="4" t="s">
        <v>231</v>
      </c>
    </row>
    <row r="15" spans="1:5">
      <c r="A15" s="3" t="s">
        <v>219</v>
      </c>
    </row>
    <row r="16" spans="1:5">
      <c r="A16" s="4" t="s">
        <v>229</v>
      </c>
      <c r="C16" s="4" t="s">
        <v>232</v>
      </c>
    </row>
    <row r="17" spans="1:5">
      <c r="A17" s="4" t="s">
        <v>233</v>
      </c>
    </row>
    <row r="18" spans="1:5">
      <c r="A18" s="3" t="s">
        <v>219</v>
      </c>
    </row>
    <row r="19" spans="1:5">
      <c r="A19" s="4" t="s">
        <v>234</v>
      </c>
      <c r="E19" s="5" t="n">
        <v>19</v>
      </c>
    </row>
    <row r="20" spans="1:5">
      <c r="A20" s="4" t="s">
        <v>223</v>
      </c>
      <c r="E20" s="6" t="n">
        <v>374200000</v>
      </c>
    </row>
    <row r="21" spans="1:5">
      <c r="A21" s="4" t="s">
        <v>224</v>
      </c>
      <c r="E21" s="6" t="n">
        <v>3496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35</v>
      </c>
      <c r="B1" s="2" t="s">
        <v>1</v>
      </c>
    </row>
    <row r="2" spans="1:3">
      <c r="B2" s="2" t="s">
        <v>236</v>
      </c>
      <c r="C2" s="2" t="s">
        <v>237</v>
      </c>
    </row>
    <row r="3" spans="1:3">
      <c r="A3" s="3" t="s">
        <v>238</v>
      </c>
    </row>
    <row r="4" spans="1:3">
      <c r="A4" s="4" t="s">
        <v>239</v>
      </c>
      <c r="B4" s="5" t="n">
        <v>3</v>
      </c>
    </row>
    <row r="5" spans="1:3">
      <c r="A5" s="4" t="s">
        <v>240</v>
      </c>
      <c r="B5" s="5" t="n">
        <v>0</v>
      </c>
      <c r="C5" s="5" t="n">
        <v>0</v>
      </c>
    </row>
    <row r="6" spans="1:3">
      <c r="A6" s="4" t="s">
        <v>241</v>
      </c>
    </row>
    <row r="7" spans="1:3">
      <c r="A7" s="3" t="s">
        <v>238</v>
      </c>
    </row>
    <row r="8" spans="1:3">
      <c r="A8" s="4" t="s">
        <v>242</v>
      </c>
      <c r="B8" s="4" t="s">
        <v>24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1</v>
      </c>
    </row>
    <row r="2" spans="1:3">
      <c r="B2" s="2" t="s">
        <v>2</v>
      </c>
      <c r="C2" s="2" t="s">
        <v>37</v>
      </c>
    </row>
    <row r="3" spans="1:3">
      <c r="A3" s="3" t="s">
        <v>245</v>
      </c>
    </row>
    <row r="4" spans="1:3">
      <c r="A4" s="4" t="s">
        <v>246</v>
      </c>
      <c r="B4" s="6" t="n">
        <v>1226879</v>
      </c>
      <c r="C4" s="6" t="n">
        <v>70623</v>
      </c>
    </row>
    <row r="5" spans="1:3">
      <c r="A5" s="4" t="s">
        <v>247</v>
      </c>
      <c r="B5" s="5" t="n">
        <v>0</v>
      </c>
      <c r="C5" s="5" t="n">
        <v>22582</v>
      </c>
    </row>
    <row r="6" spans="1:3">
      <c r="A6" s="4" t="s">
        <v>248</v>
      </c>
      <c r="B6" s="5" t="n">
        <v>67188</v>
      </c>
      <c r="C6" s="5" t="n">
        <v>59114</v>
      </c>
    </row>
    <row r="7" spans="1:3">
      <c r="A7" s="4" t="s">
        <v>249</v>
      </c>
      <c r="B7" s="5" t="n">
        <v>0</v>
      </c>
      <c r="C7" s="5" t="n">
        <v>3105</v>
      </c>
    </row>
    <row r="8" spans="1:3">
      <c r="A8" s="4" t="s">
        <v>246</v>
      </c>
      <c r="B8" s="6" t="n">
        <v>1294067</v>
      </c>
      <c r="C8" s="5" t="n">
        <v>1226879</v>
      </c>
    </row>
    <row r="9" spans="1:3">
      <c r="A9" s="4" t="s">
        <v>121</v>
      </c>
    </row>
    <row r="10" spans="1:3">
      <c r="A10" s="3" t="s">
        <v>245</v>
      </c>
    </row>
    <row r="11" spans="1:3">
      <c r="A11" s="4" t="s">
        <v>247</v>
      </c>
      <c r="C11" s="5" t="n">
        <v>781628</v>
      </c>
    </row>
    <row r="12" spans="1:3">
      <c r="A12" s="4" t="s">
        <v>123</v>
      </c>
    </row>
    <row r="13" spans="1:3">
      <c r="A13" s="3" t="s">
        <v>245</v>
      </c>
    </row>
    <row r="14" spans="1:3">
      <c r="A14" s="4" t="s">
        <v>247</v>
      </c>
      <c r="C14" s="6" t="n">
        <v>28982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4"/>
  </cols>
  <sheetData>
    <row r="1" spans="1:10">
      <c r="A1" s="1" t="s">
        <v>250</v>
      </c>
      <c r="B1" s="2" t="s">
        <v>251</v>
      </c>
      <c r="C1" s="2" t="s">
        <v>252</v>
      </c>
      <c r="D1" s="2" t="s">
        <v>253</v>
      </c>
      <c r="E1" s="2" t="s">
        <v>254</v>
      </c>
      <c r="F1" s="2" t="s">
        <v>251</v>
      </c>
      <c r="G1" s="2" t="s">
        <v>216</v>
      </c>
      <c r="H1" s="2" t="s">
        <v>217</v>
      </c>
      <c r="I1" s="2" t="s">
        <v>216</v>
      </c>
      <c r="J1" s="2" t="s">
        <v>255</v>
      </c>
    </row>
    <row r="2" spans="1:10">
      <c r="A2" s="3" t="s">
        <v>256</v>
      </c>
    </row>
    <row r="3" spans="1:10">
      <c r="A3" s="4" t="s">
        <v>257</v>
      </c>
      <c r="G3" s="6" t="n">
        <v>0</v>
      </c>
      <c r="H3" s="6" t="n">
        <v>22582</v>
      </c>
    </row>
    <row r="4" spans="1:10">
      <c r="A4" s="4" t="s">
        <v>258</v>
      </c>
      <c r="E4" s="5" t="n">
        <v>2</v>
      </c>
    </row>
    <row r="5" spans="1:10">
      <c r="A5" s="4" t="s">
        <v>259</v>
      </c>
      <c r="G5" s="6" t="n">
        <v>7222557</v>
      </c>
      <c r="H5" s="5" t="n">
        <v>4279548</v>
      </c>
    </row>
    <row r="6" spans="1:10">
      <c r="A6" s="4" t="s">
        <v>121</v>
      </c>
    </row>
    <row r="7" spans="1:10">
      <c r="A7" s="3" t="s">
        <v>256</v>
      </c>
    </row>
    <row r="8" spans="1:10">
      <c r="A8" s="4" t="s">
        <v>257</v>
      </c>
      <c r="H8" s="5" t="n">
        <v>781628</v>
      </c>
    </row>
    <row r="9" spans="1:10">
      <c r="A9" s="4" t="s">
        <v>123</v>
      </c>
    </row>
    <row r="10" spans="1:10">
      <c r="A10" s="3" t="s">
        <v>256</v>
      </c>
    </row>
    <row r="11" spans="1:10">
      <c r="A11" s="4" t="s">
        <v>257</v>
      </c>
      <c r="H11" s="5" t="n">
        <v>289827</v>
      </c>
    </row>
    <row r="12" spans="1:10">
      <c r="A12" s="4" t="s">
        <v>225</v>
      </c>
    </row>
    <row r="13" spans="1:10">
      <c r="A13" s="3" t="s">
        <v>256</v>
      </c>
    </row>
    <row r="14" spans="1:10">
      <c r="A14" s="4" t="s">
        <v>260</v>
      </c>
      <c r="J14" s="5" t="n">
        <v>6</v>
      </c>
    </row>
    <row r="15" spans="1:10">
      <c r="A15" s="4" t="s">
        <v>261</v>
      </c>
    </row>
    <row r="16" spans="1:10">
      <c r="A16" s="3" t="s">
        <v>256</v>
      </c>
    </row>
    <row r="17" spans="1:10">
      <c r="A17" s="4" t="s">
        <v>262</v>
      </c>
      <c r="J17" s="4" t="s">
        <v>263</v>
      </c>
    </row>
    <row r="18" spans="1:10">
      <c r="A18" s="4" t="s">
        <v>260</v>
      </c>
      <c r="J18" s="5" t="n">
        <v>2</v>
      </c>
    </row>
    <row r="19" spans="1:10">
      <c r="A19" s="4" t="s">
        <v>225</v>
      </c>
    </row>
    <row r="20" spans="1:10">
      <c r="A20" s="3" t="s">
        <v>256</v>
      </c>
    </row>
    <row r="21" spans="1:10">
      <c r="A21" s="4" t="s">
        <v>226</v>
      </c>
      <c r="G21" s="5" t="n">
        <v>221</v>
      </c>
      <c r="I21" s="5" t="n">
        <v>221</v>
      </c>
    </row>
    <row r="22" spans="1:10">
      <c r="A22" s="4" t="s">
        <v>227</v>
      </c>
      <c r="G22" s="5" t="n">
        <v>247</v>
      </c>
    </row>
    <row r="23" spans="1:10">
      <c r="A23" s="4" t="s">
        <v>264</v>
      </c>
      <c r="I23" s="6" t="n">
        <v>7800000</v>
      </c>
    </row>
    <row r="24" spans="1:10">
      <c r="A24" s="4" t="s">
        <v>259</v>
      </c>
      <c r="G24" s="6" t="n">
        <v>6500000</v>
      </c>
      <c r="H24" s="5" t="n">
        <v>1300000</v>
      </c>
    </row>
    <row r="25" spans="1:10">
      <c r="A25" s="4" t="s">
        <v>265</v>
      </c>
      <c r="G25" s="6" t="n">
        <v>100000</v>
      </c>
      <c r="H25" s="5" t="n">
        <v>900000</v>
      </c>
      <c r="I25" s="6" t="n">
        <v>100000</v>
      </c>
    </row>
    <row r="26" spans="1:10">
      <c r="A26" s="4" t="s">
        <v>266</v>
      </c>
    </row>
    <row r="27" spans="1:10">
      <c r="A27" s="3" t="s">
        <v>256</v>
      </c>
    </row>
    <row r="28" spans="1:10">
      <c r="A28" s="4" t="s">
        <v>229</v>
      </c>
      <c r="D28" s="4" t="s">
        <v>267</v>
      </c>
    </row>
    <row r="29" spans="1:10">
      <c r="A29" s="4" t="s">
        <v>268</v>
      </c>
      <c r="D29" s="6" t="n">
        <v>159600000</v>
      </c>
    </row>
    <row r="30" spans="1:10">
      <c r="A30" s="4" t="s">
        <v>269</v>
      </c>
    </row>
    <row r="31" spans="1:10">
      <c r="A31" s="3" t="s">
        <v>256</v>
      </c>
    </row>
    <row r="32" spans="1:10">
      <c r="A32" s="4" t="s">
        <v>229</v>
      </c>
      <c r="C32" s="4" t="s">
        <v>267</v>
      </c>
    </row>
    <row r="33" spans="1:10">
      <c r="A33" s="4" t="s">
        <v>268</v>
      </c>
      <c r="C33" s="6" t="n">
        <v>128500000</v>
      </c>
    </row>
    <row r="34" spans="1:10">
      <c r="A34" s="4" t="s">
        <v>270</v>
      </c>
      <c r="H34" s="5" t="n">
        <v>43000</v>
      </c>
    </row>
    <row r="35" spans="1:10">
      <c r="A35" s="4" t="s">
        <v>257</v>
      </c>
      <c r="C35" s="6" t="n">
        <v>800000</v>
      </c>
    </row>
    <row r="36" spans="1:10">
      <c r="A36" s="4" t="s">
        <v>271</v>
      </c>
    </row>
    <row r="37" spans="1:10">
      <c r="A37" s="3" t="s">
        <v>256</v>
      </c>
    </row>
    <row r="38" spans="1:10">
      <c r="A38" s="4" t="s">
        <v>229</v>
      </c>
      <c r="B38" s="4" t="s">
        <v>272</v>
      </c>
    </row>
    <row r="39" spans="1:10">
      <c r="A39" s="4" t="s">
        <v>268</v>
      </c>
      <c r="F39" s="6" t="n">
        <v>52400000</v>
      </c>
    </row>
    <row r="40" spans="1:10">
      <c r="A40" s="4" t="s">
        <v>270</v>
      </c>
      <c r="H40" s="6" t="n">
        <v>80000</v>
      </c>
    </row>
    <row r="41" spans="1:10">
      <c r="A41" s="4" t="s">
        <v>257</v>
      </c>
      <c r="B41" s="6" t="n">
        <v>300000</v>
      </c>
    </row>
    <row r="42" spans="1:10">
      <c r="A42" s="4" t="s">
        <v>273</v>
      </c>
      <c r="B42" s="5" t="n">
        <v>82</v>
      </c>
    </row>
    <row r="43" spans="1:10">
      <c r="A43" s="4" t="s">
        <v>226</v>
      </c>
      <c r="B43" s="5" t="n">
        <v>216</v>
      </c>
      <c r="F43" s="5" t="n">
        <v>216</v>
      </c>
    </row>
    <row r="44" spans="1:10">
      <c r="A44" s="4" t="s">
        <v>274</v>
      </c>
      <c r="B44" s="5" t="n">
        <v>150</v>
      </c>
    </row>
    <row r="45" spans="1:10">
      <c r="A45" s="4" t="s">
        <v>227</v>
      </c>
      <c r="B45" s="5" t="n">
        <v>253</v>
      </c>
    </row>
    <row r="46" spans="1:10">
      <c r="A46" s="4" t="s">
        <v>275</v>
      </c>
    </row>
    <row r="47" spans="1:10">
      <c r="A47" s="3" t="s">
        <v>256</v>
      </c>
    </row>
    <row r="48" spans="1:10">
      <c r="A48" s="4" t="s">
        <v>262</v>
      </c>
      <c r="J48" s="4" t="s">
        <v>276</v>
      </c>
    </row>
    <row r="49" spans="1:10">
      <c r="A49" s="4" t="s">
        <v>260</v>
      </c>
      <c r="J49" s="5" t="n">
        <v>4</v>
      </c>
    </row>
    <row r="50" spans="1:10">
      <c r="A50" s="4" t="s">
        <v>277</v>
      </c>
    </row>
    <row r="51" spans="1:10">
      <c r="A51" s="3" t="s">
        <v>256</v>
      </c>
    </row>
    <row r="52" spans="1:10">
      <c r="A52" s="4" t="s">
        <v>229</v>
      </c>
      <c r="G52" s="4" t="s">
        <v>230</v>
      </c>
    </row>
    <row r="53" spans="1:10">
      <c r="A53" s="4" t="s">
        <v>262</v>
      </c>
      <c r="G53" s="4" t="s">
        <v>230</v>
      </c>
      <c r="I53" s="4" t="s">
        <v>230</v>
      </c>
    </row>
    <row r="54" spans="1:10">
      <c r="A54" s="4" t="s">
        <v>278</v>
      </c>
    </row>
    <row r="55" spans="1:10">
      <c r="A55" s="3" t="s">
        <v>256</v>
      </c>
    </row>
    <row r="56" spans="1:10">
      <c r="A56" s="4" t="s">
        <v>262</v>
      </c>
      <c r="C56" s="4" t="s">
        <v>279</v>
      </c>
    </row>
    <row r="57" spans="1:10">
      <c r="A57" s="4" t="s">
        <v>280</v>
      </c>
    </row>
    <row r="58" spans="1:10">
      <c r="A58" s="3" t="s">
        <v>256</v>
      </c>
    </row>
    <row r="59" spans="1:10">
      <c r="A59" s="4" t="s">
        <v>262</v>
      </c>
      <c r="B59" s="4" t="s">
        <v>232</v>
      </c>
      <c r="F59" s="4" t="s">
        <v>232</v>
      </c>
    </row>
    <row r="60" spans="1:10">
      <c r="A60" s="4" t="s">
        <v>281</v>
      </c>
    </row>
    <row r="61" spans="1:10">
      <c r="A61" s="3" t="s">
        <v>256</v>
      </c>
    </row>
    <row r="62" spans="1:10">
      <c r="A62" s="4" t="s">
        <v>229</v>
      </c>
      <c r="G62" s="4" t="s">
        <v>232</v>
      </c>
    </row>
    <row r="63" spans="1:10">
      <c r="A63" s="4" t="s">
        <v>262</v>
      </c>
      <c r="G63" s="4" t="s">
        <v>232</v>
      </c>
      <c r="I63" s="4" t="s">
        <v>232</v>
      </c>
    </row>
    <row r="64" spans="1:10">
      <c r="A64" s="4" t="s">
        <v>282</v>
      </c>
    </row>
    <row r="65" spans="1:10">
      <c r="A65" s="3" t="s">
        <v>256</v>
      </c>
    </row>
    <row r="66" spans="1:10">
      <c r="A66" s="4" t="s">
        <v>262</v>
      </c>
      <c r="C66" s="4" t="s">
        <v>283</v>
      </c>
    </row>
    <row r="67" spans="1:10">
      <c r="A67" s="4" t="s">
        <v>284</v>
      </c>
    </row>
    <row r="68" spans="1:10">
      <c r="A68" s="3" t="s">
        <v>256</v>
      </c>
    </row>
    <row r="69" spans="1:10">
      <c r="A69" s="4" t="s">
        <v>262</v>
      </c>
      <c r="B69" s="4" t="s">
        <v>285</v>
      </c>
      <c r="F69" s="4" t="s">
        <v>2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17</v>
      </c>
    </row>
    <row r="3" spans="1:2">
      <c r="A3" s="3" t="s">
        <v>287</v>
      </c>
    </row>
    <row r="4" spans="1:2">
      <c r="A4" s="4" t="s">
        <v>65</v>
      </c>
      <c r="B4" s="6" t="n">
        <v>43555472</v>
      </c>
    </row>
    <row r="5" spans="1:2">
      <c r="A5" s="4" t="s">
        <v>80</v>
      </c>
      <c r="B5" s="6" t="n">
        <v>77131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6"/>
    <col customWidth="1" max="7" min="7" width="80"/>
    <col customWidth="1" max="8" min="8" width="14"/>
  </cols>
  <sheetData>
    <row r="1" spans="1:8">
      <c r="A1" s="1" t="s">
        <v>288</v>
      </c>
      <c r="B1" s="2" t="s">
        <v>289</v>
      </c>
      <c r="C1" s="2" t="s">
        <v>290</v>
      </c>
      <c r="D1" s="2" t="s">
        <v>291</v>
      </c>
      <c r="E1" s="2" t="s">
        <v>292</v>
      </c>
      <c r="F1" s="2" t="s">
        <v>293</v>
      </c>
      <c r="G1" s="2" t="s">
        <v>2</v>
      </c>
      <c r="H1" s="2" t="s">
        <v>37</v>
      </c>
    </row>
    <row r="2" spans="1:8">
      <c r="A2" s="3" t="s">
        <v>294</v>
      </c>
    </row>
    <row r="3" spans="1:8">
      <c r="A3" s="4" t="s">
        <v>295</v>
      </c>
      <c r="G3" s="6" t="n">
        <v>0</v>
      </c>
      <c r="H3" s="6" t="n">
        <v>72707356</v>
      </c>
    </row>
    <row r="4" spans="1:8">
      <c r="A4" s="4" t="s">
        <v>296</v>
      </c>
      <c r="G4" s="5" t="n">
        <v>800000</v>
      </c>
      <c r="H4" s="5" t="n">
        <v>20000000</v>
      </c>
    </row>
    <row r="5" spans="1:8">
      <c r="A5" s="4" t="s">
        <v>297</v>
      </c>
      <c r="G5" s="5" t="n">
        <v>13800000</v>
      </c>
      <c r="H5" s="5" t="n">
        <v>0</v>
      </c>
    </row>
    <row r="6" spans="1:8">
      <c r="A6" s="4" t="s">
        <v>298</v>
      </c>
      <c r="G6" s="5" t="n">
        <v>0</v>
      </c>
      <c r="H6" s="6" t="n">
        <v>20000000</v>
      </c>
    </row>
    <row r="7" spans="1:8">
      <c r="A7" s="4" t="s">
        <v>299</v>
      </c>
    </row>
    <row r="8" spans="1:8">
      <c r="A8" s="3" t="s">
        <v>294</v>
      </c>
    </row>
    <row r="9" spans="1:8">
      <c r="A9" s="4" t="s">
        <v>295</v>
      </c>
      <c r="B9" s="6" t="n">
        <v>5900000</v>
      </c>
    </row>
    <row r="10" spans="1:8">
      <c r="A10" s="4" t="s">
        <v>300</v>
      </c>
      <c r="B10" s="6" t="n">
        <v>20000000</v>
      </c>
    </row>
    <row r="11" spans="1:8">
      <c r="A11" s="4" t="s">
        <v>301</v>
      </c>
      <c r="B11" s="4" t="s">
        <v>302</v>
      </c>
    </row>
    <row r="12" spans="1:8">
      <c r="A12" s="4" t="s">
        <v>303</v>
      </c>
      <c r="B12" s="4" t="s">
        <v>304</v>
      </c>
    </row>
    <row r="13" spans="1:8">
      <c r="A13" s="4" t="s">
        <v>305</v>
      </c>
      <c r="B13" s="6" t="n">
        <v>60000</v>
      </c>
    </row>
    <row r="14" spans="1:8">
      <c r="A14" s="4" t="s">
        <v>306</v>
      </c>
      <c r="B14" s="4" t="s">
        <v>304</v>
      </c>
    </row>
    <row r="15" spans="1:8">
      <c r="A15" s="4" t="s">
        <v>307</v>
      </c>
      <c r="B15" s="4" t="s">
        <v>308</v>
      </c>
    </row>
    <row r="16" spans="1:8">
      <c r="A16" s="4" t="s">
        <v>309</v>
      </c>
      <c r="G16" s="6" t="n">
        <v>30000000</v>
      </c>
    </row>
    <row r="17" spans="1:8">
      <c r="A17" s="4" t="s">
        <v>310</v>
      </c>
      <c r="G17" s="4" t="s">
        <v>311</v>
      </c>
    </row>
    <row r="18" spans="1:8">
      <c r="A18" s="4" t="s">
        <v>296</v>
      </c>
      <c r="B18" s="6" t="n">
        <v>20000000</v>
      </c>
    </row>
    <row r="19" spans="1:8">
      <c r="A19" s="4" t="s">
        <v>312</v>
      </c>
      <c r="B19" s="6" t="n">
        <v>1000000</v>
      </c>
    </row>
    <row r="20" spans="1:8">
      <c r="A20" s="4" t="s">
        <v>313</v>
      </c>
      <c r="B20" s="4" t="s">
        <v>314</v>
      </c>
    </row>
    <row r="21" spans="1:8">
      <c r="A21" s="4" t="s">
        <v>315</v>
      </c>
      <c r="B21" s="4" t="s">
        <v>316</v>
      </c>
    </row>
    <row r="22" spans="1:8">
      <c r="A22" s="4" t="s">
        <v>317</v>
      </c>
      <c r="G22" s="4" t="s">
        <v>318</v>
      </c>
    </row>
    <row r="23" spans="1:8">
      <c r="A23" s="4" t="s">
        <v>319</v>
      </c>
    </row>
    <row r="24" spans="1:8">
      <c r="A24" s="3" t="s">
        <v>294</v>
      </c>
    </row>
    <row r="25" spans="1:8">
      <c r="A25" s="4" t="s">
        <v>295</v>
      </c>
      <c r="D25" s="6" t="n">
        <v>40000000</v>
      </c>
    </row>
    <row r="26" spans="1:8">
      <c r="A26" s="4" t="s">
        <v>320</v>
      </c>
      <c r="E26" s="6" t="n">
        <v>40000000</v>
      </c>
    </row>
    <row r="27" spans="1:8">
      <c r="A27" s="4" t="s">
        <v>321</v>
      </c>
      <c r="E27" s="4" t="s">
        <v>322</v>
      </c>
    </row>
    <row r="28" spans="1:8">
      <c r="A28" s="4" t="s">
        <v>323</v>
      </c>
      <c r="E28" s="4" t="s">
        <v>324</v>
      </c>
    </row>
    <row r="29" spans="1:8">
      <c r="A29" s="4" t="s">
        <v>325</v>
      </c>
    </row>
    <row r="30" spans="1:8">
      <c r="A30" s="3" t="s">
        <v>294</v>
      </c>
    </row>
    <row r="31" spans="1:8">
      <c r="A31" s="4" t="s">
        <v>295</v>
      </c>
      <c r="B31" s="6" t="n">
        <v>5900000</v>
      </c>
      <c r="F31" s="6" t="n">
        <v>2000000</v>
      </c>
    </row>
    <row r="32" spans="1:8">
      <c r="A32" s="4" t="s">
        <v>321</v>
      </c>
      <c r="C32" s="4" t="s">
        <v>322</v>
      </c>
    </row>
    <row r="33" spans="1:8">
      <c r="A33" s="4" t="s">
        <v>323</v>
      </c>
      <c r="C33" s="4" t="s">
        <v>326</v>
      </c>
      <c r="F33" s="4" t="s">
        <v>327</v>
      </c>
    </row>
    <row r="34" spans="1:8">
      <c r="A34" s="4" t="s">
        <v>300</v>
      </c>
      <c r="C34" s="6" t="n">
        <v>33000000</v>
      </c>
    </row>
    <row r="35" spans="1:8">
      <c r="A35" s="4" t="s">
        <v>328</v>
      </c>
      <c r="F35" s="6" t="n">
        <v>2000000</v>
      </c>
    </row>
    <row r="36" spans="1:8">
      <c r="A36" s="4" t="s">
        <v>329</v>
      </c>
    </row>
    <row r="37" spans="1:8">
      <c r="A37" s="3" t="s">
        <v>294</v>
      </c>
    </row>
    <row r="38" spans="1:8">
      <c r="A38" s="4" t="s">
        <v>330</v>
      </c>
      <c r="B38" s="4" t="s">
        <v>331</v>
      </c>
    </row>
    <row r="39" spans="1:8">
      <c r="A39" s="4" t="s">
        <v>332</v>
      </c>
    </row>
    <row r="40" spans="1:8">
      <c r="A40" s="3" t="s">
        <v>294</v>
      </c>
    </row>
    <row r="41" spans="1:8">
      <c r="A41" s="4" t="s">
        <v>330</v>
      </c>
      <c r="B41" s="4" t="s">
        <v>3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7</v>
      </c>
    </row>
    <row r="2" spans="1:3">
      <c r="A2" s="4" t="s">
        <v>59</v>
      </c>
      <c r="B2" s="6" t="n">
        <v>40806378</v>
      </c>
      <c r="C2" s="6" t="n">
        <v>24934190</v>
      </c>
    </row>
    <row r="3" spans="1:3">
      <c r="A3" s="4" t="s">
        <v>60</v>
      </c>
      <c r="B3" s="5" t="n">
        <v>18973474</v>
      </c>
      <c r="C3" s="5" t="n">
        <v>18973474</v>
      </c>
    </row>
    <row r="4" spans="1:3">
      <c r="A4" s="4" t="s">
        <v>61</v>
      </c>
      <c r="B4" s="5" t="n">
        <v>18973474</v>
      </c>
      <c r="C4" s="5" t="n">
        <v>18973474</v>
      </c>
    </row>
    <row r="5" spans="1:3">
      <c r="A5" s="4" t="s">
        <v>62</v>
      </c>
      <c r="B5" s="5" t="n">
        <v>62500</v>
      </c>
      <c r="C5" s="5" t="n">
        <v>62500</v>
      </c>
    </row>
    <row r="6" spans="1:3">
      <c r="A6" s="4" t="s">
        <v>63</v>
      </c>
      <c r="B6" s="5" t="n">
        <v>62500</v>
      </c>
      <c r="C6" s="5" t="n">
        <v>6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21"/>
    <col customWidth="1" max="3" min="3" width="32"/>
  </cols>
  <sheetData>
    <row r="1" spans="1:3">
      <c r="A1" s="1" t="s">
        <v>334</v>
      </c>
      <c r="B1" s="2" t="s">
        <v>1</v>
      </c>
    </row>
    <row r="2" spans="1:3">
      <c r="B2" s="2" t="s">
        <v>216</v>
      </c>
      <c r="C2" s="2" t="s">
        <v>335</v>
      </c>
    </row>
    <row r="3" spans="1:3">
      <c r="A3" s="3" t="s">
        <v>141</v>
      </c>
    </row>
    <row r="4" spans="1:3">
      <c r="A4" s="4" t="s">
        <v>336</v>
      </c>
      <c r="C4" s="5" t="n">
        <v>2</v>
      </c>
    </row>
    <row r="5" spans="1:3">
      <c r="A5" s="4" t="s">
        <v>337</v>
      </c>
      <c r="C5" s="5" t="n">
        <v>330000</v>
      </c>
    </row>
    <row r="6" spans="1:3">
      <c r="A6" s="4" t="s">
        <v>338</v>
      </c>
      <c r="C6" s="5" t="n">
        <v>52</v>
      </c>
    </row>
    <row r="7" spans="1:3">
      <c r="A7" s="4" t="s">
        <v>339</v>
      </c>
      <c r="C7" s="9" t="n">
        <v>61.35</v>
      </c>
    </row>
    <row r="8" spans="1:3">
      <c r="A8" s="4" t="s">
        <v>340</v>
      </c>
      <c r="B8" s="6" t="n">
        <v>1000000</v>
      </c>
    </row>
    <row r="9" spans="1:3">
      <c r="A9" s="4" t="s">
        <v>341</v>
      </c>
      <c r="B9" s="5" t="n">
        <v>-1746081</v>
      </c>
      <c r="C9" s="6" t="n">
        <v>-1026965</v>
      </c>
    </row>
    <row r="10" spans="1:3">
      <c r="A10" s="4" t="s">
        <v>342</v>
      </c>
      <c r="B10" s="5" t="n">
        <v>2773046</v>
      </c>
      <c r="C10" s="5" t="n">
        <v>0</v>
      </c>
    </row>
    <row r="11" spans="1:3">
      <c r="A11" s="4" t="s">
        <v>343</v>
      </c>
      <c r="B11" s="6" t="n">
        <v>1026965</v>
      </c>
      <c r="C11" s="6" t="n">
        <v>-10269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7</v>
      </c>
    </row>
    <row r="3" spans="1:3">
      <c r="A3" s="3" t="s">
        <v>345</v>
      </c>
    </row>
    <row r="4" spans="1:3">
      <c r="A4" s="4" t="s">
        <v>346</v>
      </c>
      <c r="B4" s="6" t="n">
        <v>-2773046</v>
      </c>
      <c r="C4" s="6" t="n">
        <v>0</v>
      </c>
    </row>
    <row r="5" spans="1:3">
      <c r="A5" s="4" t="s">
        <v>347</v>
      </c>
      <c r="B5" s="5" t="n">
        <v>1026965</v>
      </c>
      <c r="C5" s="5" t="n">
        <v>-1026965</v>
      </c>
    </row>
    <row r="6" spans="1:3">
      <c r="A6" s="4" t="s">
        <v>77</v>
      </c>
      <c r="B6" s="6" t="n">
        <v>-1746081</v>
      </c>
      <c r="C6" s="6" t="n">
        <v>-10269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348</v>
      </c>
      <c r="B1" s="2" t="s">
        <v>349</v>
      </c>
      <c r="C1" s="2" t="s">
        <v>350</v>
      </c>
      <c r="D1" s="2" t="s">
        <v>254</v>
      </c>
      <c r="E1" s="2" t="s">
        <v>2</v>
      </c>
      <c r="F1" s="2" t="s">
        <v>37</v>
      </c>
      <c r="G1" s="2" t="s">
        <v>351</v>
      </c>
    </row>
    <row r="2" spans="1:7">
      <c r="A2" s="3" t="s">
        <v>352</v>
      </c>
    </row>
    <row r="3" spans="1:7">
      <c r="A3" s="4" t="s">
        <v>353</v>
      </c>
      <c r="C3" s="6" t="n">
        <v>1000</v>
      </c>
    </row>
    <row r="4" spans="1:7">
      <c r="A4" s="4" t="s">
        <v>354</v>
      </c>
      <c r="C4" s="6" t="n">
        <v>990</v>
      </c>
    </row>
    <row r="5" spans="1:7">
      <c r="A5" s="4" t="s">
        <v>355</v>
      </c>
      <c r="F5" s="6" t="n">
        <v>82515450</v>
      </c>
    </row>
    <row r="6" spans="1:7">
      <c r="A6" s="4" t="s">
        <v>356</v>
      </c>
      <c r="E6" s="6" t="n">
        <v>0</v>
      </c>
      <c r="F6" s="6" t="n">
        <v>82510325</v>
      </c>
    </row>
    <row r="7" spans="1:7">
      <c r="A7" s="4" t="s">
        <v>357</v>
      </c>
      <c r="E7" s="4" t="s">
        <v>358</v>
      </c>
    </row>
    <row r="8" spans="1:7">
      <c r="A8" s="4" t="s">
        <v>359</v>
      </c>
      <c r="E8" s="4" t="s">
        <v>360</v>
      </c>
    </row>
    <row r="9" spans="1:7">
      <c r="A9" s="4" t="s">
        <v>361</v>
      </c>
      <c r="E9" s="6" t="n">
        <v>15000000</v>
      </c>
    </row>
    <row r="10" spans="1:7">
      <c r="A10" s="4" t="s">
        <v>362</v>
      </c>
      <c r="E10" s="4" t="s">
        <v>363</v>
      </c>
    </row>
    <row r="11" spans="1:7">
      <c r="A11" s="4" t="s">
        <v>364</v>
      </c>
      <c r="E11" s="8" t="n">
        <v>1.430684</v>
      </c>
      <c r="F11" s="8" t="n">
        <v>1.361643</v>
      </c>
    </row>
    <row r="12" spans="1:7">
      <c r="A12" s="4" t="s">
        <v>365</v>
      </c>
      <c r="E12" s="6" t="n">
        <v>27145046</v>
      </c>
      <c r="F12" s="6" t="n">
        <v>24578224</v>
      </c>
    </row>
    <row r="13" spans="1:7">
      <c r="A13" s="4" t="s">
        <v>366</v>
      </c>
      <c r="B13" s="4" t="s">
        <v>358</v>
      </c>
      <c r="D13" s="4" t="s">
        <v>367</v>
      </c>
      <c r="E13" s="4" t="s">
        <v>367</v>
      </c>
      <c r="F13" s="4" t="s">
        <v>358</v>
      </c>
    </row>
    <row r="14" spans="1:7">
      <c r="A14" s="4" t="s">
        <v>368</v>
      </c>
      <c r="B14" s="6" t="n">
        <v>20</v>
      </c>
    </row>
    <row r="15" spans="1:7">
      <c r="A15" s="4" t="s">
        <v>369</v>
      </c>
      <c r="E15" s="8" t="n">
        <v>0.084383</v>
      </c>
    </row>
    <row r="16" spans="1:7">
      <c r="A16" s="4" t="s">
        <v>370</v>
      </c>
      <c r="E16" s="6" t="n">
        <v>1600000</v>
      </c>
    </row>
    <row r="17" spans="1:7">
      <c r="A17" s="4" t="s">
        <v>233</v>
      </c>
    </row>
    <row r="18" spans="1:7">
      <c r="A18" s="3" t="s">
        <v>352</v>
      </c>
    </row>
    <row r="19" spans="1:7">
      <c r="A19" s="4" t="s">
        <v>371</v>
      </c>
      <c r="G19" s="5" t="n">
        <v>19</v>
      </c>
    </row>
    <row r="20" spans="1:7">
      <c r="A20" s="4" t="s">
        <v>355</v>
      </c>
      <c r="G20" s="6" t="n">
        <v>374200000</v>
      </c>
    </row>
    <row r="21" spans="1:7">
      <c r="A21" s="4" t="s">
        <v>356</v>
      </c>
      <c r="G21" s="6" t="n">
        <v>3496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2</v>
      </c>
      <c r="B1" s="2" t="s">
        <v>373</v>
      </c>
      <c r="C1" s="2" t="s">
        <v>374</v>
      </c>
      <c r="D1" s="2" t="s">
        <v>2</v>
      </c>
      <c r="E1" s="2" t="s">
        <v>37</v>
      </c>
      <c r="F1" s="2" t="s">
        <v>290</v>
      </c>
    </row>
    <row r="2" spans="1:6">
      <c r="A2" s="3" t="s">
        <v>375</v>
      </c>
    </row>
    <row r="3" spans="1:6">
      <c r="A3" s="4" t="s">
        <v>376</v>
      </c>
      <c r="D3" s="5" t="n">
        <v>62500</v>
      </c>
      <c r="E3" s="5" t="n">
        <v>62500</v>
      </c>
    </row>
    <row r="4" spans="1:6">
      <c r="A4" s="4" t="s">
        <v>86</v>
      </c>
    </row>
    <row r="5" spans="1:6">
      <c r="A5" s="3" t="s">
        <v>375</v>
      </c>
    </row>
    <row r="6" spans="1:6">
      <c r="A6" s="4" t="s">
        <v>377</v>
      </c>
      <c r="D6" s="6" t="n">
        <v>280000</v>
      </c>
      <c r="E6" s="6" t="n">
        <v>320000</v>
      </c>
    </row>
    <row r="7" spans="1:6">
      <c r="A7" s="4" t="s">
        <v>378</v>
      </c>
      <c r="D7" s="6" t="n">
        <v>92000</v>
      </c>
      <c r="E7" s="5" t="n">
        <v>78000</v>
      </c>
    </row>
    <row r="8" spans="1:6">
      <c r="A8" s="4" t="s">
        <v>379</v>
      </c>
      <c r="D8" s="4" t="s">
        <v>380</v>
      </c>
    </row>
    <row r="9" spans="1:6">
      <c r="A9" s="4" t="s">
        <v>381</v>
      </c>
    </row>
    <row r="10" spans="1:6">
      <c r="A10" s="3" t="s">
        <v>375</v>
      </c>
    </row>
    <row r="11" spans="1:6">
      <c r="A11" s="4" t="s">
        <v>382</v>
      </c>
      <c r="D11" s="6" t="n">
        <v>102444</v>
      </c>
      <c r="E11" s="6" t="n">
        <v>102444</v>
      </c>
    </row>
    <row r="12" spans="1:6">
      <c r="A12" s="4" t="s">
        <v>383</v>
      </c>
      <c r="D12" s="5" t="n">
        <v>8537</v>
      </c>
    </row>
    <row r="13" spans="1:6">
      <c r="A13" s="4" t="s">
        <v>384</v>
      </c>
      <c r="D13" s="5" t="n">
        <v>252000</v>
      </c>
    </row>
    <row r="14" spans="1:6">
      <c r="A14" s="4" t="s">
        <v>385</v>
      </c>
      <c r="D14" s="5" t="n">
        <v>77000</v>
      </c>
    </row>
    <row r="15" spans="1:6">
      <c r="A15" s="4" t="s">
        <v>386</v>
      </c>
    </row>
    <row r="16" spans="1:6">
      <c r="A16" s="3" t="s">
        <v>375</v>
      </c>
    </row>
    <row r="17" spans="1:6">
      <c r="A17" s="4" t="s">
        <v>387</v>
      </c>
      <c r="D17" s="6" t="n">
        <v>500000</v>
      </c>
    </row>
    <row r="18" spans="1:6">
      <c r="A18" s="4" t="s">
        <v>388</v>
      </c>
    </row>
    <row r="19" spans="1:6">
      <c r="A19" s="3" t="s">
        <v>375</v>
      </c>
    </row>
    <row r="20" spans="1:6">
      <c r="A20" s="4" t="s">
        <v>376</v>
      </c>
      <c r="F20" s="5" t="n">
        <v>62500</v>
      </c>
    </row>
    <row r="21" spans="1:6">
      <c r="A21" s="4" t="s">
        <v>389</v>
      </c>
    </row>
    <row r="22" spans="1:6">
      <c r="A22" s="3" t="s">
        <v>375</v>
      </c>
    </row>
    <row r="23" spans="1:6">
      <c r="A23" s="4" t="s">
        <v>390</v>
      </c>
      <c r="C23" s="5" t="n">
        <v>18125</v>
      </c>
    </row>
    <row r="24" spans="1:6">
      <c r="A24" s="4" t="s">
        <v>391</v>
      </c>
    </row>
    <row r="25" spans="1:6">
      <c r="A25" s="3" t="s">
        <v>375</v>
      </c>
    </row>
    <row r="26" spans="1:6">
      <c r="A26" s="4" t="s">
        <v>392</v>
      </c>
      <c r="B26" s="5" t="n">
        <v>44375</v>
      </c>
    </row>
    <row r="27" spans="1:6">
      <c r="A27" s="4" t="s">
        <v>393</v>
      </c>
      <c r="B27" s="6" t="n">
        <v>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2"/>
    <col customWidth="1" max="5" min="5" width="4"/>
  </cols>
  <sheetData>
    <row r="1" spans="1:5">
      <c r="A1" s="1" t="s">
        <v>394</v>
      </c>
      <c r="B1" s="2" t="s">
        <v>1</v>
      </c>
    </row>
    <row r="2" spans="1:5">
      <c r="B2" s="2" t="s">
        <v>395</v>
      </c>
      <c r="D2" s="2" t="s">
        <v>396</v>
      </c>
    </row>
    <row r="3" spans="1:5">
      <c r="A3" s="3" t="s">
        <v>397</v>
      </c>
    </row>
    <row r="4" spans="1:5">
      <c r="A4" s="4" t="s">
        <v>398</v>
      </c>
      <c r="B4" s="5" t="n">
        <v>0</v>
      </c>
      <c r="D4" s="5" t="n">
        <v>9125628</v>
      </c>
      <c r="E4" s="4" t="s">
        <v>399</v>
      </c>
    </row>
    <row r="5" spans="1:5">
      <c r="B5" s="5" t="n">
        <v>2800605</v>
      </c>
      <c r="C5" s="4" t="s">
        <v>400</v>
      </c>
      <c r="D5" s="5" t="n">
        <v>-2838164</v>
      </c>
      <c r="E5" s="4" t="s">
        <v>401</v>
      </c>
    </row>
    <row r="6" spans="1:5">
      <c r="A6" s="4" t="s">
        <v>402</v>
      </c>
      <c r="B6" s="5" t="n">
        <v>0</v>
      </c>
      <c r="D6" s="5" t="n">
        <v>-518686</v>
      </c>
      <c r="E6" s="4" t="s">
        <v>403</v>
      </c>
    </row>
    <row r="7" spans="1:5">
      <c r="A7" s="4" t="s">
        <v>404</v>
      </c>
    </row>
    <row r="8" spans="1:5">
      <c r="A8" s="3" t="s">
        <v>397</v>
      </c>
    </row>
    <row r="9" spans="1:5">
      <c r="A9" s="4" t="s">
        <v>398</v>
      </c>
      <c r="D9" s="5" t="n">
        <v>17493000</v>
      </c>
    </row>
    <row r="10" spans="1:5">
      <c r="B10" s="5" t="n">
        <v>3826000</v>
      </c>
      <c r="D10" s="5" t="n">
        <v>-3391000</v>
      </c>
    </row>
    <row r="11" spans="1:5">
      <c r="A11" s="4" t="s">
        <v>405</v>
      </c>
    </row>
    <row r="12" spans="1:5">
      <c r="A12" s="3" t="s">
        <v>397</v>
      </c>
    </row>
    <row r="13" spans="1:5">
      <c r="A13" s="4" t="s">
        <v>398</v>
      </c>
      <c r="D13" s="5" t="n">
        <v>11670000</v>
      </c>
    </row>
    <row r="14" spans="1:5">
      <c r="A14" s="4" t="s">
        <v>406</v>
      </c>
    </row>
    <row r="15" spans="1:5">
      <c r="A15" s="3" t="s">
        <v>397</v>
      </c>
    </row>
    <row r="16" spans="1:5">
      <c r="A16" s="4" t="s">
        <v>398</v>
      </c>
      <c r="D16" s="5" t="n">
        <v>5823000</v>
      </c>
    </row>
    <row r="17" spans="1:5">
      <c r="A17" s="4" t="s">
        <v>407</v>
      </c>
    </row>
    <row r="18" spans="1:5">
      <c r="A18" s="3" t="s">
        <v>397</v>
      </c>
    </row>
    <row r="19" spans="1:5">
      <c r="A19" s="4" t="s">
        <v>398</v>
      </c>
      <c r="D19" s="5" t="n">
        <v>9126000</v>
      </c>
    </row>
    <row r="20" spans="1:5">
      <c r="B20" s="5" t="n">
        <v>2801000</v>
      </c>
      <c r="D20" s="5" t="n">
        <v>-2838000</v>
      </c>
    </row>
    <row r="21" spans="1:5">
      <c r="A21" s="4" t="s">
        <v>260</v>
      </c>
      <c r="D21" s="5" t="n">
        <v>6</v>
      </c>
    </row>
    <row r="22" spans="1:5">
      <c r="A22" s="4" t="s">
        <v>402</v>
      </c>
      <c r="D22" s="5" t="n">
        <v>519000</v>
      </c>
    </row>
    <row r="23" spans="1:5">
      <c r="A23" s="4" t="s">
        <v>408</v>
      </c>
    </row>
    <row r="24" spans="1:5">
      <c r="A24" s="3" t="s">
        <v>397</v>
      </c>
    </row>
    <row r="25" spans="1:5">
      <c r="A25" s="4" t="s">
        <v>398</v>
      </c>
      <c r="D25" s="5" t="n">
        <v>5430000</v>
      </c>
    </row>
    <row r="26" spans="1:5">
      <c r="A26" s="4" t="s">
        <v>409</v>
      </c>
    </row>
    <row r="27" spans="1:5">
      <c r="A27" s="3" t="s">
        <v>397</v>
      </c>
    </row>
    <row r="28" spans="1:5">
      <c r="A28" s="4" t="s">
        <v>398</v>
      </c>
      <c r="D28" s="5" t="n">
        <v>3696000</v>
      </c>
    </row>
    <row r="29" spans="1:5">
      <c r="A29" s="4" t="s">
        <v>410</v>
      </c>
    </row>
    <row r="30" spans="1:5">
      <c r="A30" s="3" t="s">
        <v>397</v>
      </c>
    </row>
    <row r="31" spans="1:5">
      <c r="B31" s="5" t="n">
        <v>2801000</v>
      </c>
      <c r="D31" s="5" t="n">
        <v>-2868000</v>
      </c>
    </row>
    <row r="32" spans="1:5">
      <c r="A32" s="4" t="s">
        <v>411</v>
      </c>
    </row>
    <row r="33" spans="1:5">
      <c r="A33" s="3" t="s">
        <v>397</v>
      </c>
    </row>
    <row r="34" spans="1:5">
      <c r="B34" s="5" t="n">
        <v>557000</v>
      </c>
      <c r="D34" s="5" t="n">
        <v>-1213000</v>
      </c>
    </row>
    <row r="35" spans="1:5">
      <c r="A35" s="4" t="s">
        <v>412</v>
      </c>
    </row>
    <row r="36" spans="1:5">
      <c r="A36" s="3" t="s">
        <v>397</v>
      </c>
    </row>
    <row r="37" spans="1:5">
      <c r="B37" s="5" t="n">
        <v>468000</v>
      </c>
      <c r="D37" s="5" t="n">
        <v>690000</v>
      </c>
    </row>
    <row r="38" spans="1:5">
      <c r="A38" s="4" t="s">
        <v>413</v>
      </c>
    </row>
    <row r="39" spans="1:5">
      <c r="A39" s="3" t="s">
        <v>397</v>
      </c>
    </row>
    <row r="40" spans="1:5">
      <c r="D40" s="5" t="n">
        <v>30000</v>
      </c>
    </row>
    <row r="41" spans="1:5">
      <c r="A41" s="4" t="s">
        <v>414</v>
      </c>
    </row>
    <row r="42" spans="1:5">
      <c r="A42" s="3" t="s">
        <v>397</v>
      </c>
    </row>
    <row r="43" spans="1:5">
      <c r="A43" s="4" t="s">
        <v>415</v>
      </c>
      <c r="B43" s="9" t="n">
        <v>65.56</v>
      </c>
      <c r="D43" s="9" t="n">
        <v>51.34</v>
      </c>
    </row>
    <row r="44" spans="1:5">
      <c r="A44" s="4" t="s">
        <v>416</v>
      </c>
    </row>
    <row r="45" spans="1:5">
      <c r="A45" s="3" t="s">
        <v>397</v>
      </c>
    </row>
    <row r="46" spans="1:5">
      <c r="A46" s="4" t="s">
        <v>417</v>
      </c>
      <c r="B46" s="9" t="n">
        <v>3.1</v>
      </c>
      <c r="D46" s="9" t="n">
        <v>2.98</v>
      </c>
    </row>
    <row r="47" spans="1:5">
      <c r="A47" s="4" t="s">
        <v>418</v>
      </c>
    </row>
    <row r="48" spans="1:5">
      <c r="A48" s="3" t="s">
        <v>397</v>
      </c>
    </row>
    <row r="49" spans="1:5">
      <c r="A49" s="4" t="s">
        <v>415</v>
      </c>
      <c r="B49" s="9" t="n">
        <v>58.06</v>
      </c>
      <c r="D49" s="9" t="n">
        <v>44.84</v>
      </c>
    </row>
    <row r="50" spans="1:5">
      <c r="A50" s="4" t="s">
        <v>419</v>
      </c>
    </row>
    <row r="51" spans="1:5">
      <c r="A51" s="3" t="s">
        <v>397</v>
      </c>
    </row>
    <row r="52" spans="1:5">
      <c r="A52" s="4" t="s">
        <v>417</v>
      </c>
      <c r="B52" s="9" t="n">
        <v>0.24</v>
      </c>
      <c r="D52" s="9" t="n">
        <v>0.12</v>
      </c>
    </row>
    <row r="53" spans="1:5">
      <c r="A53" s="4" t="s">
        <v>420</v>
      </c>
    </row>
    <row r="54" spans="1:5">
      <c r="A54" s="3" t="s">
        <v>397</v>
      </c>
    </row>
    <row r="55" spans="1:5">
      <c r="A55" s="4" t="s">
        <v>415</v>
      </c>
      <c r="B55" s="9" t="n">
        <v>21.63</v>
      </c>
      <c r="D55" s="9" t="n">
        <v>16.94</v>
      </c>
    </row>
    <row r="56" spans="1:5"/>
    <row r="57" spans="1:5">
      <c r="A57" s="4" t="s">
        <v>399</v>
      </c>
      <c r="B57" s="4" t="s">
        <v>421</v>
      </c>
    </row>
    <row r="58" spans="1:5">
      <c r="A58" s="4" t="s">
        <v>400</v>
      </c>
      <c r="B58" s="4" t="s">
        <v>422</v>
      </c>
    </row>
    <row r="59" spans="1:5">
      <c r="A59" s="4" t="s">
        <v>401</v>
      </c>
      <c r="B59" s="4" t="s">
        <v>423</v>
      </c>
    </row>
    <row r="60" spans="1:5">
      <c r="A60" s="4" t="s">
        <v>403</v>
      </c>
      <c r="B60" s="4" t="s">
        <v>424</v>
      </c>
    </row>
  </sheetData>
  <mergeCells count="9">
    <mergeCell ref="A1:A2"/>
    <mergeCell ref="B1:E1"/>
    <mergeCell ref="B2:C2"/>
    <mergeCell ref="D2:E2"/>
    <mergeCell ref="A56:E56"/>
    <mergeCell ref="B57:E57"/>
    <mergeCell ref="B58:E58"/>
    <mergeCell ref="B59:E59"/>
    <mergeCell ref="B60:E6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7</v>
      </c>
    </row>
    <row r="2" spans="1:3">
      <c r="A2" s="3" t="s">
        <v>426</v>
      </c>
    </row>
    <row r="3" spans="1:3">
      <c r="A3" s="4" t="s">
        <v>427</v>
      </c>
      <c r="B3" s="6" t="n">
        <v>353923363</v>
      </c>
      <c r="C3" s="6" t="n">
        <v>346700806</v>
      </c>
    </row>
    <row r="4" spans="1:3">
      <c r="A4" s="4" t="s">
        <v>428</v>
      </c>
      <c r="B4" s="5" t="n">
        <v>-40806378</v>
      </c>
      <c r="C4" s="5" t="n">
        <v>-24934190</v>
      </c>
    </row>
    <row r="5" spans="1:3">
      <c r="A5" s="4" t="s">
        <v>429</v>
      </c>
      <c r="B5" s="5" t="n">
        <v>313116985</v>
      </c>
      <c r="C5" s="5" t="n">
        <v>321766616</v>
      </c>
    </row>
    <row r="6" spans="1:3">
      <c r="A6" s="4" t="s">
        <v>430</v>
      </c>
    </row>
    <row r="7" spans="1:3">
      <c r="A7" s="3" t="s">
        <v>426</v>
      </c>
    </row>
    <row r="8" spans="1:3">
      <c r="A8" s="4" t="s">
        <v>427</v>
      </c>
      <c r="B8" s="5" t="n">
        <v>193870475</v>
      </c>
      <c r="C8" s="5" t="n">
        <v>186647918</v>
      </c>
    </row>
    <row r="9" spans="1:3">
      <c r="A9" s="4" t="s">
        <v>431</v>
      </c>
    </row>
    <row r="10" spans="1:3">
      <c r="A10" s="3" t="s">
        <v>426</v>
      </c>
    </row>
    <row r="11" spans="1:3">
      <c r="A11" s="4" t="s">
        <v>427</v>
      </c>
      <c r="B11" s="6" t="n">
        <v>160052888</v>
      </c>
      <c r="C11" s="6" t="n">
        <v>1600528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3" t="s">
        <v>433</v>
      </c>
    </row>
    <row r="4" spans="1:3">
      <c r="A4" s="4" t="s">
        <v>434</v>
      </c>
      <c r="B4" s="6" t="n">
        <v>0</v>
      </c>
      <c r="C4" s="6" t="n">
        <v>180957486</v>
      </c>
    </row>
    <row r="5" spans="1:3">
      <c r="A5" s="4" t="s">
        <v>435</v>
      </c>
      <c r="B5" s="5" t="n">
        <v>7222557</v>
      </c>
      <c r="C5" s="5" t="n">
        <v>4279548</v>
      </c>
    </row>
    <row r="6" spans="1:3">
      <c r="B6" s="6" t="n">
        <v>7222557</v>
      </c>
      <c r="C6" s="6" t="n">
        <v>185237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3"/>
    <col customWidth="1" max="5" min="5" width="4"/>
    <col customWidth="1" max="6" min="6" width="17"/>
  </cols>
  <sheetData>
    <row r="1" spans="1:6">
      <c r="A1" s="1" t="s">
        <v>436</v>
      </c>
      <c r="B1" s="2" t="s">
        <v>1</v>
      </c>
    </row>
    <row r="2" spans="1:6">
      <c r="B2" s="2" t="s">
        <v>437</v>
      </c>
      <c r="D2" s="2" t="s">
        <v>438</v>
      </c>
      <c r="F2" s="2" t="s">
        <v>439</v>
      </c>
    </row>
    <row r="3" spans="1:6">
      <c r="A3" s="3" t="s">
        <v>440</v>
      </c>
    </row>
    <row r="4" spans="1:6">
      <c r="A4" s="4" t="s">
        <v>246</v>
      </c>
      <c r="B4" s="5" t="n">
        <v>24698126</v>
      </c>
      <c r="D4" s="5" t="n">
        <v>11670160</v>
      </c>
    </row>
    <row r="5" spans="1:6">
      <c r="A5" s="4" t="s">
        <v>441</v>
      </c>
      <c r="B5" s="5" t="n">
        <v>13385172</v>
      </c>
      <c r="D5" s="5" t="n">
        <v>13499158</v>
      </c>
    </row>
    <row r="6" spans="1:6">
      <c r="A6" s="4" t="s">
        <v>442</v>
      </c>
      <c r="B6" s="5" t="n">
        <v>13999573</v>
      </c>
      <c r="D6" s="5" t="n">
        <v>11198968</v>
      </c>
    </row>
    <row r="7" spans="1:6">
      <c r="A7" s="4" t="s">
        <v>442</v>
      </c>
      <c r="B7" s="5" t="n">
        <v>13999573</v>
      </c>
      <c r="D7" s="5" t="n">
        <v>11198968</v>
      </c>
      <c r="F7" s="5" t="n">
        <v>5430190</v>
      </c>
    </row>
    <row r="8" spans="1:6">
      <c r="A8" s="4" t="s">
        <v>443</v>
      </c>
      <c r="B8" s="5" t="n">
        <v>2800605</v>
      </c>
      <c r="C8" s="4" t="s">
        <v>399</v>
      </c>
      <c r="D8" s="5" t="n">
        <v>-2838164</v>
      </c>
      <c r="E8" s="4" t="s">
        <v>400</v>
      </c>
    </row>
    <row r="9" spans="1:6">
      <c r="A9" s="4" t="s">
        <v>444</v>
      </c>
      <c r="B9" s="5" t="n">
        <v>0</v>
      </c>
      <c r="D9" s="5" t="n">
        <v>-518686</v>
      </c>
      <c r="E9" s="4" t="s">
        <v>401</v>
      </c>
    </row>
    <row r="10" spans="1:6">
      <c r="A10" s="4" t="s">
        <v>445</v>
      </c>
      <c r="B10" s="5" t="n">
        <v>0</v>
      </c>
      <c r="D10" s="5" t="n">
        <v>9125628</v>
      </c>
      <c r="E10" s="4" t="s">
        <v>403</v>
      </c>
    </row>
    <row r="11" spans="1:6">
      <c r="A11" s="4" t="s">
        <v>446</v>
      </c>
      <c r="B11" s="5" t="n">
        <v>0</v>
      </c>
      <c r="D11" s="5" t="n">
        <v>17492948</v>
      </c>
      <c r="E11" s="4" t="s">
        <v>447</v>
      </c>
    </row>
    <row r="12" spans="1:6">
      <c r="A12" s="4" t="s">
        <v>448</v>
      </c>
      <c r="B12" s="5" t="n">
        <v>0</v>
      </c>
      <c r="D12" s="5" t="n">
        <v>0</v>
      </c>
    </row>
    <row r="13" spans="1:6">
      <c r="A13" s="4" t="s">
        <v>449</v>
      </c>
      <c r="B13" s="5" t="n">
        <v>3825746</v>
      </c>
      <c r="C13" s="4" t="s">
        <v>450</v>
      </c>
      <c r="D13" s="5" t="n">
        <v>-3390531</v>
      </c>
      <c r="E13" s="4" t="s">
        <v>451</v>
      </c>
    </row>
    <row r="14" spans="1:6">
      <c r="A14" s="4" t="s">
        <v>452</v>
      </c>
      <c r="B14" s="5" t="n">
        <v>-1139127</v>
      </c>
      <c r="D14" s="5" t="n">
        <v>-1074451</v>
      </c>
    </row>
    <row r="15" spans="1:6">
      <c r="A15" s="4" t="s">
        <v>246</v>
      </c>
      <c r="B15" s="5" t="n">
        <v>27384745</v>
      </c>
      <c r="D15" s="5" t="n">
        <v>24698126</v>
      </c>
    </row>
    <row r="16" spans="1:6">
      <c r="A16" s="4" t="s">
        <v>453</v>
      </c>
    </row>
    <row r="17" spans="1:6">
      <c r="A17" s="3" t="s">
        <v>440</v>
      </c>
    </row>
    <row r="18" spans="1:6">
      <c r="A18" s="4" t="s">
        <v>246</v>
      </c>
      <c r="B18" s="5" t="n">
        <v>17792142</v>
      </c>
      <c r="D18" s="5" t="n">
        <v>8790710</v>
      </c>
    </row>
    <row r="19" spans="1:6">
      <c r="A19" s="4" t="s">
        <v>454</v>
      </c>
      <c r="B19" s="5" t="n">
        <v>9195064</v>
      </c>
      <c r="D19" s="5" t="n">
        <v>9640723</v>
      </c>
    </row>
    <row r="20" spans="1:6">
      <c r="A20" s="4" t="s">
        <v>455</v>
      </c>
      <c r="B20" s="5" t="n">
        <v>10362209</v>
      </c>
      <c r="D20" s="5" t="n">
        <v>8151419</v>
      </c>
    </row>
    <row r="21" spans="1:6">
      <c r="A21" s="4" t="s">
        <v>446</v>
      </c>
      <c r="B21" s="5" t="n">
        <v>0</v>
      </c>
      <c r="D21" s="5" t="n">
        <v>13192588</v>
      </c>
      <c r="E21" s="4" t="s">
        <v>447</v>
      </c>
    </row>
    <row r="22" spans="1:6">
      <c r="A22" s="4" t="s">
        <v>448</v>
      </c>
      <c r="B22" s="5" t="n">
        <v>0</v>
      </c>
      <c r="D22" s="5" t="n">
        <v>0</v>
      </c>
    </row>
    <row r="23" spans="1:6">
      <c r="A23" s="4" t="s">
        <v>449</v>
      </c>
      <c r="B23" s="5" t="n">
        <v>2568490</v>
      </c>
      <c r="C23" s="4" t="s">
        <v>450</v>
      </c>
      <c r="D23" s="5" t="n">
        <v>-3434686</v>
      </c>
      <c r="E23" s="4" t="s">
        <v>451</v>
      </c>
    </row>
    <row r="24" spans="1:6">
      <c r="A24" s="4" t="s">
        <v>452</v>
      </c>
      <c r="B24" s="5" t="n">
        <v>-803359</v>
      </c>
      <c r="D24" s="5" t="n">
        <v>-756470</v>
      </c>
    </row>
    <row r="25" spans="1:6">
      <c r="A25" s="4" t="s">
        <v>246</v>
      </c>
      <c r="B25" s="5" t="n">
        <v>19557273</v>
      </c>
      <c r="D25" s="5" t="n">
        <v>17792142</v>
      </c>
    </row>
    <row r="26" spans="1:6">
      <c r="A26" s="4" t="s">
        <v>456</v>
      </c>
    </row>
    <row r="27" spans="1:6">
      <c r="A27" s="3" t="s">
        <v>440</v>
      </c>
    </row>
    <row r="28" spans="1:6">
      <c r="A28" s="4" t="s">
        <v>457</v>
      </c>
      <c r="B28" s="5" t="n">
        <v>20225331</v>
      </c>
      <c r="D28" s="5" t="n">
        <v>9967320</v>
      </c>
    </row>
    <row r="29" spans="1:6">
      <c r="A29" s="4" t="s">
        <v>458</v>
      </c>
      <c r="B29" s="5" t="n">
        <v>12333784</v>
      </c>
      <c r="D29" s="5" t="n">
        <v>11300071</v>
      </c>
    </row>
    <row r="30" spans="1:6">
      <c r="A30" s="4" t="s">
        <v>459</v>
      </c>
      <c r="B30" s="5" t="n">
        <v>10706752</v>
      </c>
      <c r="D30" s="5" t="n">
        <v>8925260</v>
      </c>
    </row>
    <row r="31" spans="1:6">
      <c r="A31" s="4" t="s">
        <v>460</v>
      </c>
      <c r="B31" s="5" t="n">
        <v>0</v>
      </c>
      <c r="D31" s="5" t="n">
        <v>14885856</v>
      </c>
      <c r="E31" s="4" t="s">
        <v>447</v>
      </c>
    </row>
    <row r="32" spans="1:6">
      <c r="A32" s="4" t="s">
        <v>461</v>
      </c>
      <c r="B32" s="5" t="n">
        <v>0</v>
      </c>
      <c r="D32" s="5" t="n">
        <v>0</v>
      </c>
    </row>
    <row r="33" spans="1:6">
      <c r="A33" s="4" t="s">
        <v>462</v>
      </c>
      <c r="B33" s="5" t="n">
        <v>3833683</v>
      </c>
      <c r="C33" s="4" t="s">
        <v>450</v>
      </c>
      <c r="D33" s="5" t="n">
        <v>-3691027</v>
      </c>
      <c r="E33" s="4" t="s">
        <v>451</v>
      </c>
    </row>
    <row r="34" spans="1:6">
      <c r="A34" s="4" t="s">
        <v>463</v>
      </c>
      <c r="B34" s="5" t="n">
        <v>-1018478</v>
      </c>
      <c r="D34" s="5" t="n">
        <v>-936818</v>
      </c>
    </row>
    <row r="35" spans="1:6">
      <c r="A35" s="4" t="s">
        <v>457</v>
      </c>
      <c r="B35" s="5" t="n">
        <v>23040536</v>
      </c>
      <c r="D35" s="5" t="n">
        <v>20225331</v>
      </c>
    </row>
    <row r="36" spans="1:6">
      <c r="A36" s="4" t="s">
        <v>464</v>
      </c>
    </row>
    <row r="37" spans="1:6">
      <c r="A37" s="3" t="s">
        <v>440</v>
      </c>
    </row>
    <row r="38" spans="1:6">
      <c r="A38" s="4" t="s">
        <v>246</v>
      </c>
      <c r="B38" s="5" t="n">
        <v>3535095</v>
      </c>
      <c r="D38" s="5" t="n">
        <v>1218230</v>
      </c>
    </row>
    <row r="39" spans="1:6">
      <c r="A39" s="4" t="s">
        <v>454</v>
      </c>
      <c r="B39" s="5" t="n">
        <v>2134478</v>
      </c>
      <c r="D39" s="5" t="n">
        <v>1975089</v>
      </c>
    </row>
    <row r="40" spans="1:6">
      <c r="A40" s="4" t="s">
        <v>455</v>
      </c>
      <c r="B40" s="5" t="n">
        <v>1852905</v>
      </c>
      <c r="D40" s="5" t="n">
        <v>1560006</v>
      </c>
    </row>
    <row r="41" spans="1:6">
      <c r="A41" s="4" t="s">
        <v>446</v>
      </c>
      <c r="B41" s="5" t="n">
        <v>0</v>
      </c>
      <c r="D41" s="5" t="n">
        <v>1819384</v>
      </c>
      <c r="E41" s="4" t="s">
        <v>447</v>
      </c>
    </row>
    <row r="42" spans="1:6">
      <c r="A42" s="4" t="s">
        <v>448</v>
      </c>
      <c r="B42" s="5" t="n">
        <v>0</v>
      </c>
      <c r="D42" s="5" t="n">
        <v>0</v>
      </c>
    </row>
    <row r="43" spans="1:6">
      <c r="A43" s="4" t="s">
        <v>449</v>
      </c>
      <c r="B43" s="5" t="n">
        <v>618310</v>
      </c>
      <c r="C43" s="4" t="s">
        <v>450</v>
      </c>
      <c r="D43" s="5" t="n">
        <v>659326</v>
      </c>
      <c r="E43" s="4" t="s">
        <v>451</v>
      </c>
    </row>
    <row r="44" spans="1:6">
      <c r="A44" s="4" t="s">
        <v>452</v>
      </c>
      <c r="B44" s="5" t="n">
        <v>-166022</v>
      </c>
      <c r="D44" s="5" t="n">
        <v>-161845</v>
      </c>
    </row>
    <row r="45" spans="1:6">
      <c r="A45" s="4" t="s">
        <v>246</v>
      </c>
      <c r="B45" s="5" t="n">
        <v>3987383</v>
      </c>
      <c r="D45" s="5" t="n">
        <v>3535095</v>
      </c>
    </row>
    <row r="46" spans="1:6"/>
    <row r="47" spans="1:6">
      <c r="A47" s="4" t="s">
        <v>399</v>
      </c>
      <c r="B47" s="4" t="s">
        <v>422</v>
      </c>
    </row>
    <row r="48" spans="1:6">
      <c r="A48" s="4" t="s">
        <v>400</v>
      </c>
      <c r="B48" s="4" t="s">
        <v>423</v>
      </c>
    </row>
    <row r="49" spans="1:6">
      <c r="A49" s="4" t="s">
        <v>401</v>
      </c>
      <c r="B49" s="4" t="s">
        <v>424</v>
      </c>
    </row>
    <row r="50" spans="1:6">
      <c r="A50" s="4" t="s">
        <v>403</v>
      </c>
      <c r="B50" s="4" t="s">
        <v>421</v>
      </c>
    </row>
    <row r="51" spans="1:6">
      <c r="A51" s="4" t="s">
        <v>447</v>
      </c>
      <c r="B51" s="4" t="s">
        <v>465</v>
      </c>
    </row>
    <row r="52" spans="1:6">
      <c r="A52" s="4" t="s">
        <v>450</v>
      </c>
      <c r="B52" s="4" t="s">
        <v>466</v>
      </c>
    </row>
    <row r="53" spans="1:6">
      <c r="A53" s="4" t="s">
        <v>451</v>
      </c>
      <c r="B53" s="4" t="s">
        <v>467</v>
      </c>
    </row>
  </sheetData>
  <mergeCells count="12">
    <mergeCell ref="A1:A2"/>
    <mergeCell ref="B1:E1"/>
    <mergeCell ref="B2:C2"/>
    <mergeCell ref="D2:E2"/>
    <mergeCell ref="A46:F46"/>
    <mergeCell ref="B47:F47"/>
    <mergeCell ref="B48:F48"/>
    <mergeCell ref="B49:F49"/>
    <mergeCell ref="B50:F50"/>
    <mergeCell ref="B51:F51"/>
    <mergeCell ref="B52:F52"/>
    <mergeCell ref="B53:F5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2</v>
      </c>
      <c r="C1" s="2" t="s">
        <v>37</v>
      </c>
      <c r="D1" s="2" t="s">
        <v>469</v>
      </c>
    </row>
    <row r="2" spans="1:4">
      <c r="A2" s="3" t="s">
        <v>470</v>
      </c>
    </row>
    <row r="3" spans="1:4">
      <c r="A3" s="4" t="s">
        <v>471</v>
      </c>
      <c r="B3" s="6" t="n">
        <v>1227291000</v>
      </c>
      <c r="C3" s="6" t="n">
        <v>860125991</v>
      </c>
    </row>
    <row r="4" spans="1:4">
      <c r="A4" s="4" t="s">
        <v>472</v>
      </c>
      <c r="B4" s="5" t="n">
        <v>-352130610</v>
      </c>
      <c r="C4" s="5" t="n">
        <v>-292788015</v>
      </c>
    </row>
    <row r="5" spans="1:4">
      <c r="A5" s="4" t="s">
        <v>473</v>
      </c>
      <c r="B5" s="5" t="n">
        <v>-121058281</v>
      </c>
      <c r="C5" s="5" t="n">
        <v>-96111664</v>
      </c>
    </row>
    <row r="6" spans="1:4">
      <c r="A6" s="4" t="s">
        <v>474</v>
      </c>
      <c r="B6" s="5" t="n">
        <v>754102109</v>
      </c>
      <c r="C6" s="5" t="n">
        <v>471226312</v>
      </c>
    </row>
    <row r="7" spans="1:4">
      <c r="A7" s="4" t="s">
        <v>475</v>
      </c>
      <c r="B7" s="5" t="n">
        <v>-449217234</v>
      </c>
      <c r="C7" s="5" t="n">
        <v>-285321062</v>
      </c>
    </row>
    <row r="8" spans="1:4">
      <c r="A8" s="4" t="s">
        <v>476</v>
      </c>
      <c r="B8" s="6" t="n">
        <v>304884875</v>
      </c>
      <c r="C8" s="6" t="n">
        <v>185905250</v>
      </c>
      <c r="D8" s="6" t="n">
        <v>609459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7</v>
      </c>
    </row>
    <row r="3" spans="1:3">
      <c r="A3" s="4" t="s">
        <v>478</v>
      </c>
    </row>
    <row r="4" spans="1:3">
      <c r="A4" s="3" t="s">
        <v>479</v>
      </c>
    </row>
    <row r="5" spans="1:3">
      <c r="A5" s="4" t="s">
        <v>480</v>
      </c>
      <c r="B5" s="4" t="s">
        <v>481</v>
      </c>
      <c r="C5" s="4" t="s">
        <v>48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4</v>
      </c>
      <c r="B1" s="2" t="s">
        <v>1</v>
      </c>
    </row>
    <row r="2" spans="1:3">
      <c r="B2" s="2" t="s">
        <v>2</v>
      </c>
      <c r="C2" s="2" t="s">
        <v>37</v>
      </c>
    </row>
    <row r="3" spans="1:3">
      <c r="A3" s="3" t="s">
        <v>65</v>
      </c>
    </row>
    <row r="4" spans="1:3">
      <c r="A4" s="4" t="s">
        <v>66</v>
      </c>
      <c r="B4" s="6" t="n">
        <v>46097047</v>
      </c>
      <c r="C4" s="6" t="n">
        <v>33515841</v>
      </c>
    </row>
    <row r="5" spans="1:3">
      <c r="A5" s="4" t="s">
        <v>67</v>
      </c>
      <c r="B5" s="5" t="n">
        <v>3540243</v>
      </c>
      <c r="C5" s="5" t="n">
        <v>2953765</v>
      </c>
    </row>
    <row r="6" spans="1:3">
      <c r="A6" s="4" t="s">
        <v>68</v>
      </c>
      <c r="B6" s="5" t="n">
        <v>5094938</v>
      </c>
      <c r="C6" s="5" t="n">
        <v>4543134</v>
      </c>
    </row>
    <row r="7" spans="1:3">
      <c r="A7" s="4" t="s">
        <v>69</v>
      </c>
      <c r="B7" s="5" t="n">
        <v>54732228</v>
      </c>
      <c r="C7" s="5" t="n">
        <v>41012740</v>
      </c>
    </row>
    <row r="8" spans="1:3">
      <c r="A8" s="3" t="s">
        <v>70</v>
      </c>
    </row>
    <row r="9" spans="1:3">
      <c r="A9" s="4" t="s">
        <v>71</v>
      </c>
      <c r="B9" s="5" t="n">
        <v>11809688</v>
      </c>
      <c r="C9" s="5" t="n">
        <v>12034976</v>
      </c>
    </row>
    <row r="10" spans="1:3">
      <c r="A10" s="4" t="s">
        <v>72</v>
      </c>
      <c r="B10" s="5" t="n">
        <v>4467500</v>
      </c>
      <c r="C10" s="5" t="n">
        <v>3406171</v>
      </c>
    </row>
    <row r="11" spans="1:3">
      <c r="A11" s="4" t="s">
        <v>73</v>
      </c>
      <c r="B11" s="5" t="n">
        <v>1365142</v>
      </c>
      <c r="C11" s="5" t="n">
        <v>909326</v>
      </c>
    </row>
    <row r="12" spans="1:3">
      <c r="A12" s="4" t="s">
        <v>74</v>
      </c>
      <c r="B12" s="5" t="n">
        <v>15939376</v>
      </c>
      <c r="C12" s="5" t="n">
        <v>15084504</v>
      </c>
    </row>
    <row r="13" spans="1:3">
      <c r="A13" s="4" t="s">
        <v>75</v>
      </c>
      <c r="B13" s="5" t="n">
        <v>33581706</v>
      </c>
      <c r="C13" s="5" t="n">
        <v>31434977</v>
      </c>
    </row>
    <row r="14" spans="1:3">
      <c r="A14" s="4" t="s">
        <v>76</v>
      </c>
      <c r="B14" s="5" t="n">
        <v>21150522</v>
      </c>
      <c r="C14" s="5" t="n">
        <v>9577763</v>
      </c>
    </row>
    <row r="15" spans="1:3">
      <c r="A15" s="4" t="s">
        <v>77</v>
      </c>
      <c r="B15" s="5" t="n">
        <v>-1746081</v>
      </c>
      <c r="C15" s="5" t="n">
        <v>-1026965</v>
      </c>
    </row>
    <row r="16" spans="1:3">
      <c r="A16" s="4" t="s">
        <v>78</v>
      </c>
      <c r="B16" s="5" t="n">
        <v>-766403</v>
      </c>
      <c r="C16" s="5" t="n">
        <v>-654476</v>
      </c>
    </row>
    <row r="17" spans="1:3">
      <c r="A17" s="4" t="s">
        <v>79</v>
      </c>
      <c r="B17" s="5" t="n">
        <v>-2512484</v>
      </c>
      <c r="C17" s="5" t="n">
        <v>-1681441</v>
      </c>
    </row>
    <row r="18" spans="1:3">
      <c r="A18" s="4" t="s">
        <v>80</v>
      </c>
      <c r="B18" s="6" t="n">
        <v>18638038</v>
      </c>
      <c r="C18" s="6" t="n">
        <v>7896322</v>
      </c>
    </row>
    <row r="19" spans="1:3">
      <c r="A19" s="4" t="s">
        <v>81</v>
      </c>
      <c r="B19" s="7" t="n">
        <v>0.98</v>
      </c>
      <c r="C19" s="7" t="n">
        <v>0.44</v>
      </c>
    </row>
    <row r="20" spans="1:3">
      <c r="A20" s="4" t="s">
        <v>82</v>
      </c>
      <c r="B20" s="5" t="n">
        <v>18973474</v>
      </c>
      <c r="C20" s="5" t="n">
        <v>181128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7</v>
      </c>
    </row>
    <row r="3" spans="1:3">
      <c r="A3" s="3" t="s">
        <v>483</v>
      </c>
    </row>
    <row r="4" spans="1:3">
      <c r="A4" s="4" t="s">
        <v>484</v>
      </c>
      <c r="B4" s="6" t="n">
        <v>185905250</v>
      </c>
      <c r="C4" s="6" t="n">
        <v>60945927</v>
      </c>
    </row>
    <row r="5" spans="1:3">
      <c r="A5" s="4" t="s">
        <v>485</v>
      </c>
      <c r="B5" s="5" t="n">
        <v>0</v>
      </c>
      <c r="C5" s="5" t="n">
        <v>97630985</v>
      </c>
    </row>
    <row r="6" spans="1:3">
      <c r="A6" s="4" t="s">
        <v>486</v>
      </c>
      <c r="B6" s="5" t="n">
        <v>-38455040</v>
      </c>
      <c r="C6" s="5" t="n">
        <v>-25571593</v>
      </c>
    </row>
    <row r="7" spans="1:3">
      <c r="A7" s="4" t="s">
        <v>487</v>
      </c>
      <c r="B7" s="5" t="n">
        <v>102818878</v>
      </c>
      <c r="C7" s="5" t="n">
        <v>85222533</v>
      </c>
    </row>
    <row r="8" spans="1:3">
      <c r="A8" s="4" t="s">
        <v>488</v>
      </c>
      <c r="B8" s="5" t="n">
        <v>7222557</v>
      </c>
      <c r="C8" s="5" t="n">
        <v>4279548</v>
      </c>
    </row>
    <row r="9" spans="1:3">
      <c r="A9" s="4" t="s">
        <v>489</v>
      </c>
      <c r="B9" s="5" t="n">
        <v>60946100</v>
      </c>
      <c r="C9" s="5" t="n">
        <v>-57488282</v>
      </c>
    </row>
    <row r="10" spans="1:3">
      <c r="A10" s="4" t="s">
        <v>490</v>
      </c>
      <c r="B10" s="5" t="n">
        <v>18616304</v>
      </c>
      <c r="C10" s="5" t="n">
        <v>6103044</v>
      </c>
    </row>
    <row r="11" spans="1:3">
      <c r="A11" s="4" t="s">
        <v>491</v>
      </c>
      <c r="B11" s="5" t="n">
        <v>-32169174</v>
      </c>
      <c r="C11" s="5" t="n">
        <v>14783088</v>
      </c>
    </row>
    <row r="12" spans="1:3">
      <c r="A12" s="4" t="s">
        <v>476</v>
      </c>
      <c r="B12" s="6" t="n">
        <v>304884875</v>
      </c>
      <c r="C12" s="6" t="n">
        <v>185905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92</v>
      </c>
      <c r="B1" s="2" t="s">
        <v>493</v>
      </c>
      <c r="J1" s="2" t="s">
        <v>1</v>
      </c>
    </row>
    <row r="2" spans="1:11">
      <c r="B2" s="2" t="s">
        <v>2</v>
      </c>
      <c r="C2" s="2" t="s">
        <v>494</v>
      </c>
      <c r="D2" s="2" t="s">
        <v>4</v>
      </c>
      <c r="E2" s="2" t="s">
        <v>254</v>
      </c>
      <c r="F2" s="2" t="s">
        <v>37</v>
      </c>
      <c r="G2" s="2" t="s">
        <v>495</v>
      </c>
      <c r="H2" s="2" t="s">
        <v>496</v>
      </c>
      <c r="I2" s="2" t="s">
        <v>290</v>
      </c>
      <c r="J2" s="2" t="s">
        <v>2</v>
      </c>
      <c r="K2" s="2" t="s">
        <v>37</v>
      </c>
    </row>
    <row r="3" spans="1:11">
      <c r="A3" s="3" t="s">
        <v>497</v>
      </c>
    </row>
    <row r="4" spans="1:11">
      <c r="A4" s="4" t="s">
        <v>69</v>
      </c>
      <c r="B4" s="6" t="n">
        <v>12552284</v>
      </c>
      <c r="C4" s="6" t="n">
        <v>15688888</v>
      </c>
      <c r="D4" s="6" t="n">
        <v>13423322</v>
      </c>
      <c r="E4" s="6" t="n">
        <v>13067734</v>
      </c>
      <c r="F4" s="6" t="n">
        <v>10944738</v>
      </c>
      <c r="G4" s="6" t="n">
        <v>9717996</v>
      </c>
      <c r="H4" s="6" t="n">
        <v>10208740</v>
      </c>
      <c r="I4" s="6" t="n">
        <v>10141266</v>
      </c>
      <c r="J4" s="6" t="n">
        <v>54732228</v>
      </c>
      <c r="K4" s="6" t="n">
        <v>41012740</v>
      </c>
    </row>
    <row r="5" spans="1:11">
      <c r="A5" s="4" t="s">
        <v>80</v>
      </c>
      <c r="B5" s="6" t="n">
        <v>5917559</v>
      </c>
      <c r="C5" s="6" t="n">
        <v>6360110</v>
      </c>
      <c r="D5" s="6" t="n">
        <v>3034924</v>
      </c>
      <c r="E5" s="6" t="n">
        <v>3325445</v>
      </c>
      <c r="F5" s="6" t="n">
        <v>2008288</v>
      </c>
      <c r="G5" s="6" t="n">
        <v>1280559</v>
      </c>
      <c r="H5" s="6" t="n">
        <v>1986404</v>
      </c>
      <c r="I5" s="6" t="n">
        <v>2621071</v>
      </c>
      <c r="J5" s="6" t="n">
        <v>18638038</v>
      </c>
      <c r="K5" s="6" t="n">
        <v>7896322</v>
      </c>
    </row>
    <row r="6" spans="1:11">
      <c r="A6" s="4" t="s">
        <v>498</v>
      </c>
      <c r="B6" s="7" t="n">
        <v>0.3</v>
      </c>
      <c r="C6" s="7" t="n">
        <v>0.34</v>
      </c>
      <c r="D6" s="7" t="n">
        <v>0.16</v>
      </c>
      <c r="E6" s="7" t="n">
        <v>0.18</v>
      </c>
      <c r="F6" s="7" t="n">
        <v>0.11</v>
      </c>
      <c r="G6" s="7" t="n">
        <v>0.07000000000000001</v>
      </c>
      <c r="H6" s="7" t="n">
        <v>0.11</v>
      </c>
      <c r="I6" s="7" t="n">
        <v>0.17</v>
      </c>
      <c r="J6" s="7" t="n">
        <v>0.98</v>
      </c>
      <c r="K6" s="7" t="n">
        <v>0.44</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500</v>
      </c>
    </row>
    <row r="2" spans="1:3">
      <c r="B2" s="2" t="s">
        <v>501</v>
      </c>
      <c r="C2" s="2" t="s">
        <v>502</v>
      </c>
    </row>
    <row r="3" spans="1:3">
      <c r="A3" s="3" t="s">
        <v>503</v>
      </c>
    </row>
    <row r="4" spans="1:3">
      <c r="A4" s="4" t="s">
        <v>365</v>
      </c>
      <c r="B4" s="6" t="n">
        <v>2</v>
      </c>
      <c r="C4" s="6" t="n">
        <v>2</v>
      </c>
    </row>
    <row r="5" spans="1:3">
      <c r="A5" s="4" t="s">
        <v>504</v>
      </c>
      <c r="B5" s="8" t="n">
        <v>0.107397</v>
      </c>
      <c r="C5" s="8" t="n">
        <v>0.107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4"/>
    <col customWidth="1" max="3" min="3" width="25"/>
    <col customWidth="1" max="4" min="4" width="25"/>
    <col customWidth="1" max="5" min="5" width="52"/>
  </cols>
  <sheetData>
    <row r="1" spans="1:5">
      <c r="A1" s="1" t="s">
        <v>83</v>
      </c>
      <c r="B1" s="2" t="s">
        <v>84</v>
      </c>
      <c r="C1" s="2" t="s">
        <v>85</v>
      </c>
      <c r="D1" s="2" t="s">
        <v>86</v>
      </c>
      <c r="E1" s="2" t="s">
        <v>87</v>
      </c>
    </row>
    <row r="2" spans="1:5">
      <c r="A2" s="4" t="s">
        <v>88</v>
      </c>
      <c r="B2" s="6" t="n">
        <v>248419062</v>
      </c>
      <c r="C2" s="6" t="n">
        <v>248420789</v>
      </c>
      <c r="D2" s="6" t="n">
        <v>-1727</v>
      </c>
      <c r="E2" s="6" t="n">
        <v>0</v>
      </c>
    </row>
    <row r="3" spans="1:5">
      <c r="A3" s="4" t="s">
        <v>89</v>
      </c>
      <c r="B3" s="5" t="n">
        <v>82515450</v>
      </c>
      <c r="C3" s="5" t="n">
        <v>82515450</v>
      </c>
    </row>
    <row r="4" spans="1:5">
      <c r="A4" s="4" t="s">
        <v>90</v>
      </c>
      <c r="B4" s="5" t="n">
        <v>-24578224</v>
      </c>
      <c r="C4" s="5" t="n">
        <v>-24578224</v>
      </c>
    </row>
    <row r="5" spans="1:5">
      <c r="A5" s="4" t="s">
        <v>91</v>
      </c>
      <c r="B5" s="5" t="n">
        <v>7896322</v>
      </c>
      <c r="C5" s="5" t="n">
        <v>7896322</v>
      </c>
    </row>
    <row r="6" spans="1:5">
      <c r="A6" s="4" t="s">
        <v>92</v>
      </c>
      <c r="B6" s="5" t="n">
        <v>314252610</v>
      </c>
      <c r="C6" s="5" t="n">
        <v>314254337</v>
      </c>
      <c r="D6" s="5" t="n">
        <v>-1727</v>
      </c>
      <c r="E6" s="5" t="n">
        <v>0</v>
      </c>
    </row>
    <row r="7" spans="1:5">
      <c r="A7" s="4" t="s">
        <v>90</v>
      </c>
      <c r="B7" s="5" t="n">
        <v>-27145046</v>
      </c>
      <c r="C7" s="5" t="n">
        <v>-27145046</v>
      </c>
    </row>
    <row r="8" spans="1:5">
      <c r="A8" s="4" t="s">
        <v>91</v>
      </c>
      <c r="B8" s="5" t="n">
        <v>18638038</v>
      </c>
      <c r="C8" s="5" t="n">
        <v>18638038</v>
      </c>
    </row>
    <row r="9" spans="1:5">
      <c r="A9" s="4" t="s">
        <v>93</v>
      </c>
      <c r="B9" s="6" t="n">
        <v>305745602</v>
      </c>
      <c r="C9" s="6" t="n">
        <v>305747329</v>
      </c>
      <c r="D9" s="6" t="n">
        <v>-1727</v>
      </c>
      <c r="E9"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4</v>
      </c>
      <c r="B1" s="2" t="s">
        <v>1</v>
      </c>
    </row>
    <row r="2" spans="1:3">
      <c r="B2" s="2" t="s">
        <v>2</v>
      </c>
      <c r="C2" s="2" t="s">
        <v>37</v>
      </c>
    </row>
    <row r="3" spans="1:3">
      <c r="A3" s="4" t="s">
        <v>95</v>
      </c>
      <c r="B3" s="8" t="n">
        <v>1.430684</v>
      </c>
      <c r="C3" s="8" t="n">
        <v>1.3616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6</v>
      </c>
      <c r="B1" s="2" t="s">
        <v>1</v>
      </c>
    </row>
    <row r="2" spans="1:3">
      <c r="B2" s="2" t="s">
        <v>2</v>
      </c>
      <c r="C2" s="2" t="s">
        <v>37</v>
      </c>
    </row>
    <row r="3" spans="1:3">
      <c r="A3" s="3" t="s">
        <v>97</v>
      </c>
    </row>
    <row r="4" spans="1:3">
      <c r="A4" s="4" t="s">
        <v>80</v>
      </c>
      <c r="B4" s="6" t="n">
        <v>18638038</v>
      </c>
      <c r="C4" s="6" t="n">
        <v>7896322</v>
      </c>
    </row>
    <row r="5" spans="1:3">
      <c r="A5" s="3" t="s">
        <v>98</v>
      </c>
    </row>
    <row r="6" spans="1:3">
      <c r="A6" s="4" t="s">
        <v>74</v>
      </c>
      <c r="B6" s="5" t="n">
        <v>15939376</v>
      </c>
      <c r="C6" s="5" t="n">
        <v>15084504</v>
      </c>
    </row>
    <row r="7" spans="1:3">
      <c r="A7" s="4" t="s">
        <v>99</v>
      </c>
      <c r="B7" s="5" t="n">
        <v>-1026965</v>
      </c>
      <c r="C7" s="5" t="n">
        <v>1026965</v>
      </c>
    </row>
    <row r="8" spans="1:3">
      <c r="A8" s="4" t="s">
        <v>100</v>
      </c>
      <c r="B8" s="5" t="n">
        <v>44947</v>
      </c>
      <c r="C8" s="5" t="n">
        <v>102409</v>
      </c>
    </row>
    <row r="9" spans="1:3">
      <c r="A9" s="3" t="s">
        <v>101</v>
      </c>
    </row>
    <row r="10" spans="1:3">
      <c r="A10" s="4" t="s">
        <v>40</v>
      </c>
      <c r="B10" s="5" t="n">
        <v>-50050</v>
      </c>
      <c r="C10" s="5" t="n">
        <v>-3500897</v>
      </c>
    </row>
    <row r="11" spans="1:3">
      <c r="A11" s="4" t="s">
        <v>41</v>
      </c>
      <c r="B11" s="5" t="n">
        <v>-78942</v>
      </c>
      <c r="C11" s="5" t="n">
        <v>-44279</v>
      </c>
    </row>
    <row r="12" spans="1:3">
      <c r="A12" s="4" t="s">
        <v>47</v>
      </c>
      <c r="B12" s="5" t="n">
        <v>527604</v>
      </c>
      <c r="C12" s="5" t="n">
        <v>100972</v>
      </c>
    </row>
    <row r="13" spans="1:3">
      <c r="A13" s="4" t="s">
        <v>102</v>
      </c>
      <c r="B13" s="5" t="n">
        <v>33994008</v>
      </c>
      <c r="C13" s="5" t="n">
        <v>20665996</v>
      </c>
    </row>
    <row r="14" spans="1:3">
      <c r="A14" s="3" t="s">
        <v>103</v>
      </c>
    </row>
    <row r="15" spans="1:3">
      <c r="A15" s="4" t="s">
        <v>104</v>
      </c>
      <c r="B15" s="5" t="n">
        <v>0</v>
      </c>
      <c r="C15" s="5" t="n">
        <v>-99250130</v>
      </c>
    </row>
    <row r="16" spans="1:3">
      <c r="A16" s="4" t="s">
        <v>105</v>
      </c>
      <c r="B16" s="5" t="n">
        <v>-8052636</v>
      </c>
      <c r="C16" s="5" t="n">
        <v>-2262619</v>
      </c>
    </row>
    <row r="17" spans="1:3">
      <c r="A17" s="4" t="s">
        <v>106</v>
      </c>
      <c r="B17" s="5" t="n">
        <v>-8052636</v>
      </c>
      <c r="C17" s="5" t="n">
        <v>-101512749</v>
      </c>
    </row>
    <row r="18" spans="1:3">
      <c r="A18" s="3" t="s">
        <v>107</v>
      </c>
    </row>
    <row r="19" spans="1:3">
      <c r="A19" s="4" t="s">
        <v>108</v>
      </c>
      <c r="B19" s="5" t="n">
        <v>-1845</v>
      </c>
      <c r="C19" s="5" t="n">
        <v>-87742</v>
      </c>
    </row>
    <row r="20" spans="1:3">
      <c r="A20" s="4" t="s">
        <v>109</v>
      </c>
      <c r="B20" s="5" t="n">
        <v>800000</v>
      </c>
      <c r="C20" s="5" t="n">
        <v>20000000</v>
      </c>
    </row>
    <row r="21" spans="1:3">
      <c r="A21" s="4" t="s">
        <v>110</v>
      </c>
      <c r="B21" s="5" t="n">
        <v>-7000000</v>
      </c>
      <c r="C21" s="5" t="n">
        <v>0</v>
      </c>
    </row>
    <row r="22" spans="1:3">
      <c r="A22" s="4" t="s">
        <v>111</v>
      </c>
      <c r="B22" s="5" t="n">
        <v>0</v>
      </c>
      <c r="C22" s="5" t="n">
        <v>82510325</v>
      </c>
    </row>
    <row r="23" spans="1:3">
      <c r="A23" s="4" t="s">
        <v>112</v>
      </c>
      <c r="B23" s="5" t="n">
        <v>-27145046</v>
      </c>
      <c r="C23" s="5" t="n">
        <v>-24578224</v>
      </c>
    </row>
    <row r="24" spans="1:3">
      <c r="A24" s="4" t="s">
        <v>113</v>
      </c>
      <c r="B24" s="5" t="n">
        <v>0</v>
      </c>
      <c r="C24" s="5" t="n">
        <v>-72707356</v>
      </c>
    </row>
    <row r="25" spans="1:3">
      <c r="A25" s="4" t="s">
        <v>114</v>
      </c>
      <c r="B25" s="5" t="n">
        <v>-33346891</v>
      </c>
      <c r="C25" s="5" t="n">
        <v>5137003</v>
      </c>
    </row>
    <row r="26" spans="1:3">
      <c r="A26" s="4" t="s">
        <v>115</v>
      </c>
      <c r="B26" s="5" t="n">
        <v>-7405519</v>
      </c>
      <c r="C26" s="5" t="n">
        <v>-75709750</v>
      </c>
    </row>
    <row r="27" spans="1:3">
      <c r="A27" s="4" t="s">
        <v>116</v>
      </c>
      <c r="B27" s="5" t="n">
        <v>11090846</v>
      </c>
      <c r="C27" s="5" t="n">
        <v>86800596</v>
      </c>
    </row>
    <row r="28" spans="1:3">
      <c r="A28" s="4" t="s">
        <v>117</v>
      </c>
      <c r="B28" s="5" t="n">
        <v>3685327</v>
      </c>
      <c r="C28" s="5" t="n">
        <v>11090846</v>
      </c>
    </row>
    <row r="29" spans="1:3">
      <c r="A29" s="4" t="s">
        <v>118</v>
      </c>
      <c r="B29" s="5" t="n">
        <v>751847</v>
      </c>
      <c r="C29" s="5" t="n">
        <v>557431</v>
      </c>
    </row>
    <row r="30" spans="1:3">
      <c r="A30" s="3" t="s">
        <v>119</v>
      </c>
    </row>
    <row r="31" spans="1:3">
      <c r="A31" s="4" t="s">
        <v>120</v>
      </c>
      <c r="B31" s="5" t="n">
        <v>0</v>
      </c>
      <c r="C31" s="5" t="n">
        <v>292644</v>
      </c>
    </row>
    <row r="32" spans="1:3">
      <c r="A32" s="4" t="s">
        <v>121</v>
      </c>
    </row>
    <row r="33" spans="1:3">
      <c r="A33" s="3" t="s">
        <v>119</v>
      </c>
    </row>
    <row r="34" spans="1:3">
      <c r="A34" s="4" t="s">
        <v>122</v>
      </c>
      <c r="B34" s="5" t="n">
        <v>0</v>
      </c>
      <c r="C34" s="5" t="n">
        <v>40000000</v>
      </c>
    </row>
    <row r="35" spans="1:3">
      <c r="A35" s="4" t="s">
        <v>123</v>
      </c>
    </row>
    <row r="36" spans="1:3">
      <c r="A36" s="3" t="s">
        <v>119</v>
      </c>
    </row>
    <row r="37" spans="1:3">
      <c r="A37" s="4" t="s">
        <v>122</v>
      </c>
      <c r="B37" s="6" t="n">
        <v>0</v>
      </c>
      <c r="C37" s="6" t="n">
        <v>33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7:13:53Z</dcterms:created>
  <dcterms:modified xmlns:dcterms="http://purl.org/dc/terms/" xmlns:xsi="http://www.w3.org/2001/XMLSchema-instance" xsi:type="dcterms:W3CDTF">2019-03-12T17:13:53Z</dcterms:modified>
</cp:coreProperties>
</file>